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hare" sheetId="6" state="visible" r:id="rId6"/>
    <sheet xmlns:r="http://schemas.openxmlformats.org/officeDocument/2006/relationships" name="Basis of Presentation and Going"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missory Notes" sheetId="10" state="visible" r:id="rId10"/>
    <sheet xmlns:r="http://schemas.openxmlformats.org/officeDocument/2006/relationships" name="Changes in Cash Flows from Oper" sheetId="11" state="visible" r:id="rId11"/>
    <sheet xmlns:r="http://schemas.openxmlformats.org/officeDocument/2006/relationships" name="Investment" sheetId="12" state="visible" r:id="rId12"/>
    <sheet xmlns:r="http://schemas.openxmlformats.org/officeDocument/2006/relationships" name="Lease Liabilities" sheetId="13" state="visible" r:id="rId13"/>
    <sheet xmlns:r="http://schemas.openxmlformats.org/officeDocument/2006/relationships" name="Shareholders' Deficit" sheetId="14" state="visible" r:id="rId14"/>
    <sheet xmlns:r="http://schemas.openxmlformats.org/officeDocument/2006/relationships" name="Earnings Per Share" sheetId="15" state="visible" r:id="rId15"/>
    <sheet xmlns:r="http://schemas.openxmlformats.org/officeDocument/2006/relationships" name="Warrants" sheetId="16" state="visible" r:id="rId16"/>
    <sheet xmlns:r="http://schemas.openxmlformats.org/officeDocument/2006/relationships" name="Concentration of Customer Risk" sheetId="17" state="visible" r:id="rId17"/>
    <sheet xmlns:r="http://schemas.openxmlformats.org/officeDocument/2006/relationships" name="Related Party Transactions" sheetId="18" state="visible" r:id="rId18"/>
    <sheet xmlns:r="http://schemas.openxmlformats.org/officeDocument/2006/relationships" name="Contingent Liability" sheetId="19" state="visible" r:id="rId19"/>
    <sheet xmlns:r="http://schemas.openxmlformats.org/officeDocument/2006/relationships" name="Loan Payable" sheetId="20" state="visible" r:id="rId20"/>
    <sheet xmlns:r="http://schemas.openxmlformats.org/officeDocument/2006/relationships" name="Revision of Prior Period Financ"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Inventory (Tables)" sheetId="24" state="visible" r:id="rId24"/>
    <sheet xmlns:r="http://schemas.openxmlformats.org/officeDocument/2006/relationships" name="Promissory Notes (Tables)" sheetId="25" state="visible" r:id="rId25"/>
    <sheet xmlns:r="http://schemas.openxmlformats.org/officeDocument/2006/relationships" name="Changes in Cash Flows from Op_2" sheetId="26" state="visible" r:id="rId26"/>
    <sheet xmlns:r="http://schemas.openxmlformats.org/officeDocument/2006/relationships" name="Lease Liabilities (Tables)" sheetId="27" state="visible" r:id="rId27"/>
    <sheet xmlns:r="http://schemas.openxmlformats.org/officeDocument/2006/relationships" name="Warrants (Tables)" sheetId="28" state="visible" r:id="rId28"/>
    <sheet xmlns:r="http://schemas.openxmlformats.org/officeDocument/2006/relationships" name="Concentration of Customer Risk " sheetId="29" state="visible" r:id="rId29"/>
    <sheet xmlns:r="http://schemas.openxmlformats.org/officeDocument/2006/relationships" name="Revision of Prior Period Fina_2" sheetId="30" state="visible" r:id="rId30"/>
    <sheet xmlns:r="http://schemas.openxmlformats.org/officeDocument/2006/relationships" name="Basis of Presentation and Goi_2" sheetId="31" state="visible" r:id="rId31"/>
    <sheet xmlns:r="http://schemas.openxmlformats.org/officeDocument/2006/relationships" name="Inventory - Schedule of Invento" sheetId="32" state="visible" r:id="rId32"/>
    <sheet xmlns:r="http://schemas.openxmlformats.org/officeDocument/2006/relationships" name="Promissory Notes (Details Narra" sheetId="33" state="visible" r:id="rId33"/>
    <sheet xmlns:r="http://schemas.openxmlformats.org/officeDocument/2006/relationships" name="Promissory Notes - Schedule of " sheetId="34" state="visible" r:id="rId34"/>
    <sheet xmlns:r="http://schemas.openxmlformats.org/officeDocument/2006/relationships" name="Promissory Notes - Schedule o_2" sheetId="35" state="visible" r:id="rId35"/>
    <sheet xmlns:r="http://schemas.openxmlformats.org/officeDocument/2006/relationships" name="Changes in Cash Flows from Op_3" sheetId="36" state="visible" r:id="rId36"/>
    <sheet xmlns:r="http://schemas.openxmlformats.org/officeDocument/2006/relationships" name="Investment (Details Narrative)" sheetId="37" state="visible" r:id="rId37"/>
    <sheet xmlns:r="http://schemas.openxmlformats.org/officeDocument/2006/relationships" name="Lease Liabilities (Details Narr" sheetId="38" state="visible" r:id="rId38"/>
    <sheet xmlns:r="http://schemas.openxmlformats.org/officeDocument/2006/relationships" name="Lease Liabilities - Schedule Ri" sheetId="39" state="visible" r:id="rId39"/>
    <sheet xmlns:r="http://schemas.openxmlformats.org/officeDocument/2006/relationships" name="Lease Liabilities - Schedule of" sheetId="40" state="visible" r:id="rId40"/>
    <sheet xmlns:r="http://schemas.openxmlformats.org/officeDocument/2006/relationships" name="Lease Liabilities - Schedule _2" sheetId="41" state="visible" r:id="rId41"/>
    <sheet xmlns:r="http://schemas.openxmlformats.org/officeDocument/2006/relationships" name="Shareholders' Deficit (Details " sheetId="42" state="visible" r:id="rId42"/>
    <sheet xmlns:r="http://schemas.openxmlformats.org/officeDocument/2006/relationships" name="Earnings Per Share (Details Nar" sheetId="43" state="visible" r:id="rId43"/>
    <sheet xmlns:r="http://schemas.openxmlformats.org/officeDocument/2006/relationships" name="Warrants (Details Narrative)" sheetId="44" state="visible" r:id="rId44"/>
    <sheet xmlns:r="http://schemas.openxmlformats.org/officeDocument/2006/relationships" name="Warrants - Schedule of Warrants" sheetId="45" state="visible" r:id="rId45"/>
    <sheet xmlns:r="http://schemas.openxmlformats.org/officeDocument/2006/relationships" name="Warrants - Schedule of Warran_2" sheetId="46" state="visible" r:id="rId46"/>
    <sheet xmlns:r="http://schemas.openxmlformats.org/officeDocument/2006/relationships" name="Concentration of Customer Ris_2" sheetId="47" state="visible" r:id="rId47"/>
    <sheet xmlns:r="http://schemas.openxmlformats.org/officeDocument/2006/relationships" name="Concentration of Customer Ris_3" sheetId="48" state="visible" r:id="rId48"/>
    <sheet xmlns:r="http://schemas.openxmlformats.org/officeDocument/2006/relationships" name="Related Party Transactions (Det" sheetId="49" state="visible" r:id="rId49"/>
    <sheet xmlns:r="http://schemas.openxmlformats.org/officeDocument/2006/relationships" name="Contingent Liability (Details N" sheetId="50" state="visible" r:id="rId50"/>
    <sheet xmlns:r="http://schemas.openxmlformats.org/officeDocument/2006/relationships" name="Loan Payable (Details Narrative" sheetId="51" state="visible" r:id="rId51"/>
    <sheet xmlns:r="http://schemas.openxmlformats.org/officeDocument/2006/relationships" name="Revision of Prior Period Fina_3" sheetId="52" state="visible" r:id="rId52"/>
    <sheet xmlns:r="http://schemas.openxmlformats.org/officeDocument/2006/relationships" name="Revision of Prior Period Fina_4" sheetId="53" state="visible" r:id="rId53"/>
    <sheet xmlns:r="http://schemas.openxmlformats.org/officeDocument/2006/relationships" name="Revision of Prior Period Fina_5" sheetId="54" state="visible" r:id="rId54"/>
    <sheet xmlns:r="http://schemas.openxmlformats.org/officeDocument/2006/relationships" name="Commitment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Worksport, Ltd</t>
        </is>
      </c>
    </row>
    <row r="5">
      <c r="A5" s="4" t="inlineStr">
        <is>
          <t>Entity Central Index Key</t>
        </is>
      </c>
      <c r="B5" s="4" t="inlineStr">
        <is>
          <t>000109627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6451058</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Sep. 30, 2020</t>
        </is>
      </c>
    </row>
    <row r="3">
      <c r="A3" s="3" t="inlineStr">
        <is>
          <t>Debt Disclosure [Abstract]</t>
        </is>
      </c>
    </row>
    <row r="4">
      <c r="A4" s="4" t="inlineStr">
        <is>
          <t>Promissory Notes</t>
        </is>
      </c>
      <c r="B4" s="4" t="inlineStr">
        <is>
          <t>4. Promissory Notes a) Promissory Notes The following tables shows the balance of the
notes payable as of September 30, 2020 and December 31, 2019:
Balance as at December 31, 2018 $ 287,425
Payment (19,544 )
Balance as at December 31, 2019 $ 267,881
Reclassification 99,177
Balance as at September 30, 2020 $ 367,058 2020 Notes Payable During the nine-months ended September 30,
2020 the Company reclassified $88,120 from accounts payable to notes payable. The terms of the note is under negotiation. During the nine-months ended September 30,
2020 the Company reclassified a debit balance of $11,058 from notes payable to other receivable. b) Convertible Promissory Notes On February 25, 2020, the Company entered into
an agreement with Leonite Capital LLC, a Delaware limited liability company (“Leonite”), pursuant to which the Company
issued to Leonite a secured convertible promissory note in the aggregate principal amount of $544,425 to be paid in tranches. As
additional consideration for the purchase of the note, (i) the Company issued to Leonite 450,000 common shares, and (ii) the Company
issued to Leonite a five-year warrant to purchase 900,000 common shares at an exercise price of $0.10 per share (subject to adjustment),
which may be exercised on a cashless basis. The note carries an original issue discount
of $44,425 to cover Leonite’s legal fees, accounting fees, due diligence fees and/or other transactional costs incurred in
connection with the purchase of the note. Therefore, the purchase price of the note was $500,000. On February 28, 2020, the Company
recorded $198,715, $182,500 principal and $16,215 original issue discount. On September 1, 2020 the Company recorded an additional
$310,322, $285,000 principal and $25,322 original issue discount. As of September 30, 2020, the Company has recorded $509,037,
$467,500 principal and $41,537 original issue discount. Furthermore, the Company issued 450,000 shares of common stock valued at
$123,390 and a debt-discount related to the warrants valued at $344,110. During the period ended September 30, 2020 Leonite converted
$226,839 of convertible promissory note into 2,520,434 common shares at $0.09 per share. The original value of the convertible
note converted was $182,565 as a result the Company recognized a loss of $44,274 on settlement of debt. The Company amortized $198,060
of financing costs related to the shares and warrants for the nine months ended September 30, 2020. The remaining net balance of
the note at September 30, 2020 is $16,942 comprised of principal of $286,382 and net of unamortized debt discount of $269,440. The note bears interest at the rate of the
greater of 10.2% per annum. Any amount of principal or interest on the note which is not paid by the maturity date shall bear interest
at the rate at the lesser of 24% per annum or the maximum legal amount permitted by law (the “Default Interest”). Beginning on March 18, 2020 and on the same
day of each and every calendar month thereafter throughout the term of the note, the Company shall make monthly payments of interest
only due under the note to Leonite at the Stated Rate as set forth above. The Company shall pay to Leonite on an accelerated basis
any outstanding principal amount of the note, along with accrued, but unpaid interest, from: (i) net proceeds of any future financings
by the Company, but not its subsidiaries, whether debt or equity, or any other financing proceeds, except any transaction having
a specific use of proceeds requirement that such proceeds are to be used exclusively to purchase the assets or equity of an unaffiliated
business and the proceeds are used accordingly; (ii) net proceeds from any sale of assets of the Company or any of its subsidiaries
other than sales of assets in the ordinary course of business or receipt by the Company or any of its subsidiaries of any tax credits
existing prior to the date of the note; and (iii) net proceeds from the sale of any assets outside of the ordinary course of business
or securities in any subsidiary. As of September 30, 2020 the Company has paid $11,100 in interest. The note will mature 18 months from the issue
date, or August 25, 2021, at which time the principal amount and all accrued and unpaid interest, if any, and other fees relating
to the note, will be due and payable. Unless an event of default as set forth in the note has occurred, the Company has the right
to prepay principal amount of, and any accrued and unpaid interest on, the note at any time prior to the maturity date at 100%
of the principal amount plus any accrued and unpaid interest plus the lesser of (i) nine months of unaccrued interest or (ii) all
unaccrued interest through the remainder of the term. The note contains customary events of default,
including in the event of (i) non-payment, (ii) a breach by the Company of its covenants under the securities purchase agreement
or any other agreement entered into in connection with the securities purchase agreement, or a breach of any of representations
or warranties under the note, or (iii) the bankruptcy of the Company. The note also contains a cross default provision, whereby
a default by the Company of any covenant or other term or condition contained in any of the other financial instrument issued by
the Company to Leonite or any other third party after the passage all applicable notice and cure or grace periods that results
in a material adverse effect shall, at Leonite’s option, be considered a default under the note, in which event Leonite shall
be entitled to apply all rights and remedies under the terms of the note. Under the note, Leonite has the right at any
time at its option to convert all or any part of the outstanding and unpaid principal amount and accrued and unpaid interest of
the note into fully paid and non-assessable common shares of the Company. The number of common shares to be issued upon each conversion
of the note shall be determined by dividing the conversion amount by the applicable conversion price then in effect. The conversion
amount is the sum of: (i) the principal amount of the note to be converted plus (ii) at Leonite’s option, accrued and unpaid
interest, plus (iii) at Leonite’s option, Default Interest, if any, plus (iv) Leonite’s expenses relating to a conversion,
plus (v) at Leonite’s option, any amounts owed to Leonite. The conversion price shall be $0.09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the fixed conversion price ($0.09); (ii) 60% of the lowest bid price during the twenty one consecutive trading
day period immediately preceding the trading that the Company receives a Notice of Conversion or (iii) the discount to market based
on subsequent financing. Notwithstanding the foregoing, in no event
shall Leonite be entitled to convert any portion of the note in excess of that portion of the note upon conversion of which the
sum of (1) the number of common shares beneficially owned by Leonite and its affiliates (other than common shares which may be
deemed beneficially owned through the ownership of the unconverted portion of the note or the unexercised or unconverted portion
of any other security of the Company subject to a limitation on conversion or exercise analogous to the limitations contained in
the note, and, if applicable, net of any shares that may be deemed to be owned by any person not affiliated with Leonite who has
purchased a portion of the note from Leonite) and (2) 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 by Leonite upon, at its election, not less than 61 days’ prior notice to the Company, and the
provisions of the conversion limitation shall continue to apply until such 61st day (or such later date, as determined by Leonite,
as may be specified in such notice of waiver). This note shall give Leonite a senior secured
obligation of the Company, with first priority over all current and future indebtedness of the Company and any subsidiary. Calculation of beneficial conversion feature As of September 30, 2020 The Company allocated
$509,037 as the proceeds from Leonite; $467,500 principal and $41,537 original issue discount. The Company allocated $123,390 to
common shares and $242,100 to warrants calculated using the black-scholes model. The effective rate resulted in a beneficial conversion
feature greater than the proceeds.
Allocated proceeds of Convertible Promissory Note $ 509,037
Conversion Price $ 0.09
Number of shares of Common Stock that would be issued upon conversion of Convertible Promissory Note 5,655,967
Conversion price $ 0.098
FMV of Common Stock $ 0.263
Per Share Intrinsic Value of Beneficial Conversion Feature $ 0.165
Calculated Beneficial Conversion Feature $ 933,646 In accordance to ASC 470-20-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9 Months Ended</t>
        </is>
      </c>
    </row>
    <row r="2">
      <c r="B2" s="2" t="inlineStr">
        <is>
          <t>Sep. 30, 2020</t>
        </is>
      </c>
    </row>
    <row r="3">
      <c r="A3" s="3" t="inlineStr">
        <is>
          <t>Organization, Consolidation and Presentation of Financial Statements [Abstract]</t>
        </is>
      </c>
    </row>
    <row r="4">
      <c r="A4" s="4" t="inlineStr">
        <is>
          <t>Changes in Cash Flows from Operating Assets and Liabilities</t>
        </is>
      </c>
      <c r="B4" s="4" t="inlineStr">
        <is>
          <t xml:space="preserve">5. Changes in Cash Flows from Operating
Assets and Liabilities The changes to the Company’s operating
assets and liabilities for the nine months period ended September 30, 2020 and 2019 are as follows:
2020 2019
Decrease (increase) in accounts receivable $ (122,606 ) $ (187,706 )
Decrease (increase) in other receivable 22,970 -
Decrease (increase) in inventory 44,423 91,038
Decrease (increase) in prepaid expenses and deposits 48,642 97,737
Increase (decrease) in lease liability (21,055 ) -
Increase (decrease) in income taxes payable (14,061 ) (69,660 )
Increase (decrease) in accounts payable and accrued liabilities (73,201 ) 437,346
$ (114,888 ) $ 368,7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9 Months Ended</t>
        </is>
      </c>
    </row>
    <row r="2">
      <c r="B2" s="2" t="inlineStr">
        <is>
          <t>Sep. 30, 2020</t>
        </is>
      </c>
    </row>
    <row r="3">
      <c r="A3" s="3" t="inlineStr">
        <is>
          <t>Investments, All Other Investments [Abstract]</t>
        </is>
      </c>
    </row>
    <row r="4">
      <c r="A4" s="4" t="inlineStr">
        <is>
          <t>Investment</t>
        </is>
      </c>
      <c r="B4" s="4" t="inlineStr">
        <is>
          <t>6. Investment During the year ended December 31, 2019, the
Company entered into an agreement to purchase 10,000,000 shares for $50,000 which has been issued to the Company. The Company’s
investment accounts for a 10% equity stake in a US based mobile phone development company. As of September 30, 2020 the Company
had advanced a total of $24,423 (December 31, 2019 - $15,658) and is advancing tranches of capital as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0</t>
        </is>
      </c>
    </row>
    <row r="3">
      <c r="A3" s="3" t="inlineStr">
        <is>
          <t>Leases [Abstract]</t>
        </is>
      </c>
    </row>
    <row r="4">
      <c r="A4" s="4" t="inlineStr">
        <is>
          <t>Lease Liabilities</t>
        </is>
      </c>
      <c r="B4" s="4" t="inlineStr">
        <is>
          <t xml:space="preserve">7. Lease Liabilities During the year ended December 31, 2019, the
Company signed a lease agreement for warehouse space to commence on August 1, 2019 and end on July 31, 2022 with monthly lease
payments of $2,222. The Company has accounted for its leases upon adoption of ASC 842 The Company’s right-of-use asset for
the nine-months ended September 30, 2020 and December 31, 2019 are as follows:
September 30, 2020 December 31, 2019
Right-of-use asset $ 44,115 $ 60,125
Current lease liability $ 23,295 $ 22,000
Long-term lease liability $ 20,819 $ 39,185 The components of lease expense are as follows:
September 30, 2020 September 30, 2019
Amortization of right-of-use $ 16,010 3,296
Interest on lease liability $ 3,983 1,212
Total lease cost $ 19,993 4,508 Maturities of lease liability are as follows: Future minimum lease payments as of September
30, 2020:
2020 $ 6,665
2021 26,658
2022 15,551
Total future minimum lease payments 48,874
Less: amount representing interest (4,760 )
Present value of future payments 44,114
Current portion 23,295
Long term portion $ 20,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0</t>
        </is>
      </c>
    </row>
    <row r="3">
      <c r="A3" s="3" t="inlineStr">
        <is>
          <t>Equity [Abstract]</t>
        </is>
      </c>
    </row>
    <row r="4">
      <c r="A4" s="4" t="inlineStr">
        <is>
          <t>Shareholders' Deficit</t>
        </is>
      </c>
      <c r="B4" s="4" t="inlineStr">
        <is>
          <t>8. Shareholders’ Deficit During the nine-months ended September 30,
2020 the Company issued 2,413,022 common shares at $0.07 per share for $168,910 for consulting services. During the nine-months ended September 30,
2020, the Company issued 2,520,434 common shares pursuant to the conversion of the convertible promissory note (note 4(b)) with
a value of $226,839. During the the nine-months ended September
30, 2020, the Company entered into a share subscription agreement with a consultant of the Company for 4,000,000 common shares
valued at $250,000. During the nine-months ended September 30,
2020 the Company issued 1,333,333 and 240,000 common shares at $0.09 and 0.07 per share for $120,000 and $16,800 respectively for
prepaid advertising services. As of September 30, 2020 the Company has expensed $53,293 from prepaid expenses. During the nine-months ended September 30,
2020 the Company entered into a share subscription agreement with a consultant of the Company for 4,000,000 common shares valued
at $125,000 for prepaid consulting services. As of September 30, 2020 the Company issued 2,150,000 shares with a value of $67,188.
As of September 30, 2020 the Company has expensed $93,750 from prepaid expenses. During the nine-months ended September 30,
2020 the Company issued a consultant 5,686,978 common shares of subscription payable with a value of $648,147 relating to the anti-dilution
feature triggered on March 5, 2019 as noted below. During the nine-months ended September 30,
2020 the Company issued 458,834 common shares pursuant to a subscription payable with a value of $55,000. During the nine-months ended September 30,
2020 the Company issued 450,000 shares in connection with the issuance of convertible promissory note (note 4(b)) at $0.27 per
share. During the nine-months ended September 30,
2020 the Company entered into a settlement to fulfill a debt purchase agreement entered in 2017 for 4,100,000 shares valued at
$856,080 . As of September 30, 2020 the Company has issued 4,100,000 shares. During the nine-months ended September 30,
2020, Steven Rossi (the Company’s CEO) was issued 1,000 Series A Preferred Shares at $0.09 per share equal to 299,000 common
shares voting rights. During the nine-months ended September 30,
2019, the Company issued 2,680,084 common shares pursuant to a subscription payable to Consultant with a value of $379,494. During
the same period, the Company entered into a share subscription agreement with a consultant of the Company for 1,500,000 common
shares valued at $30,000. During the nine-months ended September 30,
2019, Steven Rossi was issued 13,583,397 shares of Worksport, Ltd common stock as approved by the board of directors, due to a
conversion of all 1,000,000 shares of his Series A Preferred stock. During the nine-month ended September 30, 2019
on March 5, 2019, the Company completed a share consolidation of the Company’s issued and outstanding common shares based
on six (6) pre-consolidation shares to one (1) post-consolidation share. The Consolidation reduced the number of issued and outstanding
common shares of the Company from 147,804,298 pre-Consolidation common shares to approximately 24,634,051 post-Consolidation common
shares. While the share consolidation occurred during the year ended December 31, 2019, the Company has accounted for the effects
retrospectively as such, the schedules and all references to shares, options and warrants throughout the financial statements have
been updated to reflect the number of post-consolidation securities. On March 5, 2019 immediately following the
share consolidation the anti-dilution feature under the Investment and Co-operation agreement dated November 1, 2017 came into
effect. As part of the anti-dilution feature the Company is obligated to issue an additional 8,465,608 shares at $0.11 per share
for a total of $965,079. The Company recognized a non-cash deemed dividend of $965,079 to retain earnings and share subscriptions
payable (Note 15). For the nine-months ended September 30, 2020
and 2019, the Company was authorized to issue 299,000,000 shares of its common stock with a par value of $0.0001. All shares were
ranked equally with regards to the Company’s residual assets. During 2020 and 2019, the Company was authorized to issue 1,100,000
shares of its Series A and Series B Preferred Stock with a par value of $0.0001. Series A preferred Stock have voting rights equal
to 299 shares of common stock, per share of preferred stock. Series B preferred Stock have voting rights equal to 10,000 shares
of common stock, per share of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9 Months Ended</t>
        </is>
      </c>
    </row>
    <row r="2">
      <c r="B2" s="2" t="inlineStr">
        <is>
          <t>Sep. 30, 2020</t>
        </is>
      </c>
    </row>
    <row r="3">
      <c r="A3" s="3" t="inlineStr">
        <is>
          <t>Earnings (Loss) per Share</t>
        </is>
      </c>
    </row>
    <row r="4">
      <c r="A4" s="4" t="inlineStr">
        <is>
          <t>Earnings Per Share</t>
        </is>
      </c>
      <c r="B4" s="4" t="inlineStr">
        <is>
          <t>9. Earnings per Share For the nine-months ended September 30, 2020,
Earnings per Share (EPS) is $(0.02) (basic and diluted) compared to the EPS for the nine-months ended September 30, 2019 of $0.00
(basic and diluted) using the weighted average number of shares of 50,547,286 (basic and diluted) and 35,236,355 basic and 50,259,078
diluted respectively. Earnings per Share (EPS) is $(0.01) (basic
and diluted) for the three months ended September 30, 2020 compare to the three months ended September 30, 2019 of $0.01 basic
and $0.00 diluted using the weighted average number of shares of 57,148,856 (basic and diluted) and 40,639,077 basic and 55,710,518
diluted respectively. There are 299,000,000 shares authorized, 61,259,391
and 39,906,790 shares issued and outstanding, as at September 30, 2020 and 2019 respectively. As of September 30, 2020 the Company
has 7,336,994 shares to be issued. The computation of loss per share is based on the weighted average number of shares outstanding
during the period in accordance with ASC Topic No. 260, “Earnings Per Share”. Shares underlying the Company’s
outstanding warrants and convertible promissory notes were excluded due to the anti-dilutive effect they would have on the computation.
At September 30, 2020 the Company has 2,250,000 warrants convertible to 2,250,000 common shares and convertible promissory note
convertible to 3,448,025 common shares for a total underlying common shares of 5,698,025. At September 30, 2019 there were no underlying
comm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 xml:space="preserve">10. Warrants During the nine-months ended September 30,
2020 the Company issued 900,000 warrants convertible to 1 common share each with an exercise period of 5 years. The exercise price
of the warrants is $0.10 per share (subject to adjustment) and may be exercised on a cashless basis. Refer to Note 4(b). During the During the nine-months ended September
30, 2020 the Company issued 1,250,000 and 100,000 warrants convertible to 1 common share each exercisable until March 30, 2025
and April 29, 2022 respectively. The exercise price of the warrants are $0.12 and $2 per share.
Exercise price Number outstanding Remaining Contractual Life (Years) Expiry date
$ 2.00 100,000 1.58 April 29, 2022
$ 0.10 900,000 4.41 February 25, 2025
$ 0.12 1,250,000 4.47 March 20, 2025
2,250,000 4.44
September 30, 2020 September 30, 2019
Number of warrants Weighted average price Number of warrants Weighted average price
Balance, beginning of year - $ - - $ -
Issuance 2,250,000 $ 0.20 - $ -
Balance, end of period 2,250,000 $ 0.2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 Risk</t>
        </is>
      </c>
      <c r="B1" s="2" t="inlineStr">
        <is>
          <t>9 Months Ended</t>
        </is>
      </c>
    </row>
    <row r="2">
      <c r="B2" s="2" t="inlineStr">
        <is>
          <t>Sep. 30, 2020</t>
        </is>
      </c>
    </row>
    <row r="3">
      <c r="A3" s="3" t="inlineStr">
        <is>
          <t>Risks and Uncertainties [Abstract]</t>
        </is>
      </c>
    </row>
    <row r="4">
      <c r="A4" s="4" t="inlineStr">
        <is>
          <t>Concentration of Customer Risk</t>
        </is>
      </c>
      <c r="B4" s="4" t="inlineStr">
        <is>
          <t>11. Concentration of Customer Risk The following table includes the percentage
of the Company’s sales to significant customers for the nine-months ended September 30, 2020 and 2019, as well as the balance
included in revenue and accounts receivable for each significant customer as at September 30, 2020 and 2019. A customer is considered
to be significant if they account for greater than 10% of the Company’s annual sales.
2020 2019
$ % $ %
Customer A 88,165 36.7 59,598 2.8
Customer B n/a n/a 1,910,430 89 The loss of any of these key customers could
have an adverse effect on the Company’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2. Related Party Transactions During the nine-months ended September 30,
2020 the Company’s CEO and director paid on behalf of the Company’s lease payments and other general expenses of $6,615.
During the same period the Company repaid $7,230 to the Company’s CEO and director for a total net transaction of $615. As
of September 30, 2020 the Company has $28,023 in related party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9 Months Ended</t>
        </is>
      </c>
    </row>
    <row r="2">
      <c r="B2" s="2" t="inlineStr">
        <is>
          <t>Sep. 30, 2020</t>
        </is>
      </c>
    </row>
    <row r="3">
      <c r="A3" s="3" t="inlineStr">
        <is>
          <t>Commitments and Contingencies Disclosure [Abstract]</t>
        </is>
      </c>
    </row>
    <row r="4">
      <c r="A4" s="4" t="inlineStr">
        <is>
          <t>Contingent Liability</t>
        </is>
      </c>
      <c r="B4" s="4" t="inlineStr">
        <is>
          <t xml:space="preserve">13. Contingent Liability During the nine-months ended September 30,
2020, the Company reached a legal settlement with a supplier in which the Company is obligated to pay $6,037 per month beginning
on March 1, 2020 for four months until the settlement amount of $24,148 has been fully paid on June 1, 2020. As of September 30,
2020 the Company has completed all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467133</v>
      </c>
      <c r="C3" s="6" t="n">
        <v>11993</v>
      </c>
    </row>
    <row r="4">
      <c r="A4" s="4" t="inlineStr">
        <is>
          <t>Accounts receivable</t>
        </is>
      </c>
      <c r="B4" s="5" t="n">
        <v>125580</v>
      </c>
      <c r="C4" s="5" t="n">
        <v>2974</v>
      </c>
    </row>
    <row r="5">
      <c r="A5" s="4" t="inlineStr">
        <is>
          <t>Other receivable</t>
        </is>
      </c>
      <c r="B5" s="5" t="n">
        <v>119328</v>
      </c>
      <c r="C5" s="5" t="n">
        <v>64821</v>
      </c>
    </row>
    <row r="6">
      <c r="A6" s="4" t="inlineStr">
        <is>
          <t>Inventory</t>
        </is>
      </c>
      <c r="B6" s="5" t="n">
        <v>68733</v>
      </c>
      <c r="C6" s="5" t="n">
        <v>113156</v>
      </c>
    </row>
    <row r="7">
      <c r="A7" s="4" t="inlineStr">
        <is>
          <t>Prepaid expenses and deposits</t>
        </is>
      </c>
      <c r="B7" s="5" t="n">
        <v>126856</v>
      </c>
      <c r="C7" s="5" t="n">
        <v>60741</v>
      </c>
    </row>
    <row r="8">
      <c r="A8" s="4" t="inlineStr">
        <is>
          <t>Total Current Assets</t>
        </is>
      </c>
      <c r="B8" s="5" t="n">
        <v>907630</v>
      </c>
      <c r="C8" s="5" t="n">
        <v>253685</v>
      </c>
    </row>
    <row r="9">
      <c r="A9" s="4" t="inlineStr">
        <is>
          <t>Investment (note 6)</t>
        </is>
      </c>
      <c r="B9" s="5" t="n">
        <v>24423</v>
      </c>
      <c r="C9" s="5" t="n">
        <v>15658</v>
      </c>
    </row>
    <row r="10">
      <c r="A10" s="4" t="inlineStr">
        <is>
          <t>Property and Equipment, net</t>
        </is>
      </c>
      <c r="B10" s="5" t="n">
        <v>92306</v>
      </c>
      <c r="C10" s="5" t="n">
        <v>94695</v>
      </c>
    </row>
    <row r="11">
      <c r="A11" s="4" t="inlineStr">
        <is>
          <t>Right-of-use Asset, net (note 7)</t>
        </is>
      </c>
      <c r="B11" s="5" t="n">
        <v>44115</v>
      </c>
      <c r="C11" s="5" t="n">
        <v>60125</v>
      </c>
    </row>
    <row r="12">
      <c r="A12" s="4" t="inlineStr">
        <is>
          <t>Intangible Assets, net</t>
        </is>
      </c>
      <c r="B12" s="5" t="n">
        <v>63535</v>
      </c>
      <c r="C12" s="5" t="n">
        <v>57145</v>
      </c>
    </row>
    <row r="13">
      <c r="A13" s="4" t="inlineStr">
        <is>
          <t>Total Assets</t>
        </is>
      </c>
      <c r="B13" s="5" t="n">
        <v>1132009</v>
      </c>
      <c r="C13" s="5" t="n">
        <v>481308</v>
      </c>
    </row>
    <row r="14">
      <c r="A14" s="3" t="inlineStr">
        <is>
          <t>Current Liabilities</t>
        </is>
      </c>
    </row>
    <row r="15">
      <c r="A15" s="4" t="inlineStr">
        <is>
          <t>Accounts payable and accrued liabilities</t>
        </is>
      </c>
      <c r="B15" s="5" t="n">
        <v>916290</v>
      </c>
      <c r="C15" s="5" t="n">
        <v>969321</v>
      </c>
    </row>
    <row r="16">
      <c r="A16" s="4" t="inlineStr">
        <is>
          <t>Payroll taxes payable</t>
        </is>
      </c>
      <c r="B16" s="5" t="n">
        <v>22783</v>
      </c>
      <c r="C16" s="5" t="n">
        <v>36844</v>
      </c>
    </row>
    <row r="17">
      <c r="A17" s="4" t="inlineStr">
        <is>
          <t>Related party loan (note 12)</t>
        </is>
      </c>
      <c r="B17" s="5" t="n">
        <v>28023</v>
      </c>
      <c r="C17" s="5" t="n">
        <v>28638</v>
      </c>
    </row>
    <row r="18">
      <c r="A18" s="4" t="inlineStr">
        <is>
          <t>Promissory notes payable (note 4)</t>
        </is>
      </c>
      <c r="B18" s="5" t="n">
        <v>384000</v>
      </c>
      <c r="C18" s="5" t="n">
        <v>267881</v>
      </c>
    </row>
    <row r="19">
      <c r="A19" s="4" t="inlineStr">
        <is>
          <t>Loan payable (note 14)</t>
        </is>
      </c>
      <c r="B19" s="5" t="n">
        <v>181062</v>
      </c>
      <c r="C19" s="4" t="inlineStr">
        <is>
          <t xml:space="preserve"> </t>
        </is>
      </c>
    </row>
    <row r="20">
      <c r="A20" s="4" t="inlineStr">
        <is>
          <t>Current lease liability (note 7)</t>
        </is>
      </c>
      <c r="B20" s="5" t="n">
        <v>23295</v>
      </c>
      <c r="C20" s="5" t="n">
        <v>22000</v>
      </c>
    </row>
    <row r="21">
      <c r="A21" s="4" t="inlineStr">
        <is>
          <t>Total Current Liabilities</t>
        </is>
      </c>
      <c r="B21" s="5" t="n">
        <v>1555453</v>
      </c>
      <c r="C21" s="5" t="n">
        <v>1324684</v>
      </c>
    </row>
    <row r="22">
      <c r="A22" s="4" t="inlineStr">
        <is>
          <t>Long Term - Lease Liability (note 7)</t>
        </is>
      </c>
      <c r="B22" s="5" t="n">
        <v>20819</v>
      </c>
      <c r="C22" s="5" t="n">
        <v>39185</v>
      </c>
    </row>
    <row r="23">
      <c r="A23" s="4" t="inlineStr">
        <is>
          <t>Total Liabilities</t>
        </is>
      </c>
      <c r="B23" s="5" t="n">
        <v>1576272</v>
      </c>
      <c r="C23" s="5" t="n">
        <v>1363869</v>
      </c>
    </row>
    <row r="24">
      <c r="A24" s="3" t="inlineStr">
        <is>
          <t>Shareholders' Deficit</t>
        </is>
      </c>
    </row>
    <row r="25">
      <c r="A25" s="4" t="inlineStr">
        <is>
          <t>Series A &amp; B Preferred Stock, $0.0001 par value, 1,100,000 shares authorized, 1,000 Series A and 0 Series B shares issued and outstanding, respectively,</t>
        </is>
      </c>
      <c r="B25" s="5" t="n">
        <v>1</v>
      </c>
      <c r="C25" s="4" t="inlineStr">
        <is>
          <t xml:space="preserve"> </t>
        </is>
      </c>
    </row>
    <row r="26">
      <c r="A26" s="4" t="inlineStr">
        <is>
          <t>Common stock, $0.0001 par value, 299,000,000 shares authorized, 61,259,391 and 41,906,790 shares issued and outstanding, respectively</t>
        </is>
      </c>
      <c r="B26" s="5" t="n">
        <v>6125</v>
      </c>
      <c r="C26" s="5" t="n">
        <v>4191</v>
      </c>
    </row>
    <row r="27">
      <c r="A27" s="4" t="inlineStr">
        <is>
          <t>Additional paid-in capital</t>
        </is>
      </c>
      <c r="B27" s="5" t="n">
        <v>11279642</v>
      </c>
      <c r="C27" s="5" t="n">
        <v>8642423</v>
      </c>
    </row>
    <row r="28">
      <c r="A28" s="4" t="inlineStr">
        <is>
          <t>Share subscriptions receivable</t>
        </is>
      </c>
      <c r="B28" s="5" t="n">
        <v>-1577</v>
      </c>
      <c r="C28" s="5" t="n">
        <v>-1577</v>
      </c>
    </row>
    <row r="29">
      <c r="A29" s="4" t="inlineStr">
        <is>
          <t>Share subscriptions payable</t>
        </is>
      </c>
      <c r="B29" s="5" t="n">
        <v>907980</v>
      </c>
      <c r="C29" s="5" t="n">
        <v>2159395</v>
      </c>
    </row>
    <row r="30">
      <c r="A30" s="4" t="inlineStr">
        <is>
          <t>Accumulated deficit</t>
        </is>
      </c>
      <c r="B30" s="5" t="n">
        <v>-12627854</v>
      </c>
      <c r="C30" s="5" t="n">
        <v>-11678413</v>
      </c>
    </row>
    <row r="31">
      <c r="A31" s="4" t="inlineStr">
        <is>
          <t>Cumulative translation adjustment</t>
        </is>
      </c>
      <c r="B31" s="5" t="n">
        <v>-8580</v>
      </c>
      <c r="C31" s="5" t="n">
        <v>-8580</v>
      </c>
    </row>
    <row r="32">
      <c r="A32" s="4" t="inlineStr">
        <is>
          <t>Total Shareholders' Deficit</t>
        </is>
      </c>
      <c r="B32" s="5" t="n">
        <v>-444263</v>
      </c>
      <c r="C32" s="5" t="n">
        <v>-882561</v>
      </c>
    </row>
    <row r="33">
      <c r="A33" s="4" t="inlineStr">
        <is>
          <t>Total Liabilities and Shareholders' Deficit</t>
        </is>
      </c>
      <c r="B33" s="6" t="n">
        <v>1132009</v>
      </c>
      <c r="C33" s="6" t="n">
        <v>481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0</t>
        </is>
      </c>
    </row>
    <row r="3">
      <c r="A3" s="3" t="inlineStr">
        <is>
          <t>Debt Disclosure [Abstract]</t>
        </is>
      </c>
    </row>
    <row r="4">
      <c r="A4" s="4" t="inlineStr">
        <is>
          <t>Loan Payable</t>
        </is>
      </c>
      <c r="B4" s="4" t="inlineStr">
        <is>
          <t>14. Loan payable During the nine-months ended September 30,
2020 the Company received a loan of $32,439, $10,000 and $108,000 from a unrelated third party with an interest rate of 10% per
annum with a maturity date of December 31, July 22 and August 31, 2021 respectively. During the nine-months ended September 30,
2020 the Company received $28,397 ($40,000 CDN) interest free from the Government of Canada as part of the COVID-19 small business
relief program. Repaying the balance of the loan on or before December 31, 2022 will result in loan forgiveness of 25 percent. As of September 30, 2020 the Company accrued
interest of $2,2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9 Months Ended</t>
        </is>
      </c>
    </row>
    <row r="2">
      <c r="B2" s="2" t="inlineStr">
        <is>
          <t>Sep. 30, 2020</t>
        </is>
      </c>
    </row>
    <row r="3">
      <c r="A3" s="3" t="inlineStr">
        <is>
          <t>Accounting Changes and Error Corrections [Abstract]</t>
        </is>
      </c>
    </row>
    <row r="4">
      <c r="A4" s="4" t="inlineStr">
        <is>
          <t>Revision of Prior Period Financial Statements</t>
        </is>
      </c>
      <c r="B4" s="4" t="inlineStr">
        <is>
          <t>15. Revision of Prior Period Financial Statements During the review for the nine-months ended
September 30, 2020 new information came to light regarding share issuances and an anti-dilution agreement. The share issuances
for the three months ended March 31, 2020 were 2,000,000 and 458,834 common shares respectively. The anti-dilution agreement relating
to a 2017 share subscription payable agreement was triggered in March 2019 upon the Company’s stock split was also discovered.
Please refer to Note 8. We revised certain prior period financial statements
for an immaterial error related to the recognition of the deemed dividend related to down-round features along with the associated
shares issuance and professional fees (Note 1). A summary of revisions to our previously reported financial statements presented
herein for comparative purposes. The cumulative effect of the adjustments on
all prior periods to Shareholders’ Equity as of June 30, 2019, September 30, 2019, December 30, 2019 and March 31, 2020 reflected
below:
Common Stock Additional Share Share Accumulated Cumulative
Total Equity
Shares Amount Capital Receivable Payable Deficit adjustment (Deficit)
Balance at June 30, 2019 28,177,966 $ 2,817 $ 8,309,293 $ (1,577 ) $ 1,853,819 $ (10,482,521 ) $ (23,624 ) $ (341,792 )
Revision 12,719,566 $ 1,273 $ 182,509 - $ 781,298 $ (965,079 ) - -
Balance at June 30, 2019, as revised 40,897,532 $ 4,090 $ 8,491,802 $ (1,577 ) $ 2,635,117 $ (11,447,600 ) $ (23,624 ) $ (341,792 )
Balance at September, 2019 38,506,721 $ 3,850 $ 8,230,982 $ (1,577 ) $ 1,606,097 $ (10,212,150 ) $ (46,116 ) $ (418,915 )
Revision 1,400,069 $ 141 $ 183,641 - $ 781,298 $ (965,079 ) - -
Balance at September 30, 2019, as revised 39,906,790 $ 3,991 $ 8,414,623 $ (1,577 ) $ 2,387,395 $ (11,177,230 ) $ (46,116 ) $ (418,915 )
Balance at December 31, 2019 41,906,790 $ 4,191 $ 8,381,231 $ (1,577 ) $ 1,511,080 $ (10,768,906 ) $ (8,580 ) $ (882,561 )
Revision - - $ 261,192 - $ 648,315 $ (909,507 ) - -
Balance at December 31, 2019, as revised 41,906,790 $ 4,191 $ 8,642,423 $ (1,577 ) $ 2,159,395 $ (11,678,413 ) $ (8,580 ) $ (882,561 )
-
Balance at March 31, 2020 46,547,749 $ 4,655 $ 9,060,739 $ (1,577 ) $ 1,178,608 $ (10,961,172 ) $ (8,580 ) $ (727,327 )
Revision 2,458,834 $ 246 $ 731,946 - $ 137,315 $ (869,507 ) - -
Balance at March 31, 2020, as revised 49,006,583 $ 4,901 $ 9,792,685 $ (1,577 ) $ 1,315,923 $ (11,830,679 ) $ (8,580 ) $ (727,327 ) The Consolidated Statements of Operations and
Comprehensive Loss has been revised to reflect the correction for the three months ended March 31, 2020 as follows
For the Three Months Ended March 31, 2020
As previously Revision As Revised
Professional Fees $ 149,465 $ (40,000 ) $ 109,465
Total Operating Expenses $ 178,471 $ (40,000 ) $ 138,471
Loss from Operations $ (164,455 ) $ 40,000 $ (124,455 )
Net Loss $ (192,266 ) $ 40,000 $ (152,266 )
Comprehensive Loss $ (192,266 ) $ 40,000 $ (152,266 )
Loss per Share – Basic and Diluted $ (0.00 )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16. Commitments During the nine months period ended September
30, 2019 the Company entered into an agreement with a third party to reserve 100,000 common shares for consulting services at $0.0001
per share. As of September 30, 2020, the third party has not exercised th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The Company has evaluated subsequent events
through November 16, 2020 which is the date the financial statements were available to be issued and the following events after
September 30, 2020 occurred:
● On October 7, 2020 the Company issued 2,900,000 common shares from share subscription valued at $145,000
● On October 7, 2020 the Company issued 2,291,667 common shares from share subscription valued at $275,000
● On October 23, 2020 the Company reached a settlement agreement with a third party. In accordance with the settlement agreement the third party will release and cancel a reserve of 4,166,666 common share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consists of the following at September
30, 2020 and December 31, 2019:
2020 2019
Finished goods $ 60,445 $ 104,868
Promotional items 552 552
Raw materials 7,736 7,737
$ 68,733 $ 113,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missory Notes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The following tables shows the balance of the
notes payable as of September 30, 2020 and December 31, 2019:
Balance as at December 31, 2018 $ 287,425
Payment (19,544 )
Balance as at December 31, 2019 $ 267,881
Reclassification 99,177
Balance as at September 30, 2020 $ 367,058 </t>
        </is>
      </c>
    </row>
    <row r="5">
      <c r="A5" s="4" t="inlineStr">
        <is>
          <t>Schedule of Calculated Beneficial Conversion Feature</t>
        </is>
      </c>
      <c r="B5" s="4" t="inlineStr">
        <is>
          <t xml:space="preserve">The effective rate resulted in a beneficial
conversion feature greater than the proceeds.
Allocated proceeds of Convertible Promissory Note $ 509,037
Conversion Price $ 0.09
Number of shares of Common Stock that would be issued upon conversion of Convertible Promissory Note 5,655,967
Conversion price $ 0.098
FMV of Common Stock $ 0.263
Per Share Intrinsic Value of Beneficial Conversion Feature $ 0.165
Calculated Beneficial Conversion Feature $ 933,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Changes in Operating Assets and Liabilities</t>
        </is>
      </c>
      <c r="B4" s="4" t="inlineStr">
        <is>
          <t xml:space="preserve">The changes to the Company’s operating
assets and liabilities for the nine months period ended September 30, 2020 and 2019 are as follows:
2020 2019
Decrease (increase) in accounts receivable $ (122,606 ) $ (187,706 )
Decrease (increase) in other receivable 22,970 -
Decrease (increase) in inventory 44,423 91,038
Decrease (increase) in prepaid expenses and deposits 48,642 97,737
Increase (decrease) in lease liability (21,055 ) -
Increase (decrease) in income taxes payable (14,061 ) (69,660 )
Increase (decrease) in accounts payable and accrued liabilities (73,201 ) 437,346
$ (114,888 ) $ 368,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9 Months Ended</t>
        </is>
      </c>
    </row>
    <row r="2">
      <c r="B2" s="2" t="inlineStr">
        <is>
          <t>Sep. 30, 2020</t>
        </is>
      </c>
    </row>
    <row r="3">
      <c r="A3" s="3" t="inlineStr">
        <is>
          <t>Leases [Abstract]</t>
        </is>
      </c>
    </row>
    <row r="4">
      <c r="A4" s="4" t="inlineStr">
        <is>
          <t>Schedule Right-of-use Asset</t>
        </is>
      </c>
      <c r="B4" s="4" t="inlineStr">
        <is>
          <t xml:space="preserve">The Company’s right-of-use asset for
the nine-months ended September 30, 2020 and December 31, 2019 are as follows:
September 30, 2020 December 31, 2019
Right-of-use asset $ 44,115 $ 60,125
Current lease liability $ 23,295 $ 22,000
Long-term lease liability $ 20,819 $ 39,185 </t>
        </is>
      </c>
    </row>
    <row r="5">
      <c r="A5" s="4" t="inlineStr">
        <is>
          <t>Schedule of Components of Lease Expense</t>
        </is>
      </c>
      <c r="B5" s="4" t="inlineStr">
        <is>
          <t xml:space="preserve">The components of lease expense are as follows:
September 30, 2020 September 30, 2019
Amortization of right-of-use $ 16,010 3,296
Interest on lease liability $ 3,983 1,212
Total lease cost $ 19,993 4,508 </t>
        </is>
      </c>
    </row>
    <row r="6">
      <c r="A6" s="4" t="inlineStr">
        <is>
          <t>Schedule of Future Minimum Lease Payments</t>
        </is>
      </c>
      <c r="B6" s="4" t="inlineStr">
        <is>
          <t xml:space="preserve">Future minimum lease payments as of September
30, 2020:
2020 $ 6,665
2021 26,658
2022 15,551
Total future minimum lease payments 48,874
Less: amount representing interest (4,760 )
Present value of future payments 44,114
Current portion 23,295
Long term portion $ 20,8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0</t>
        </is>
      </c>
    </row>
    <row r="3">
      <c r="A3" s="3" t="inlineStr">
        <is>
          <t>Warrants and Rights Note Disclosure [Abstract]</t>
        </is>
      </c>
    </row>
    <row r="4">
      <c r="A4" s="4" t="inlineStr">
        <is>
          <t>Schedule of Warrants Exercise Price</t>
        </is>
      </c>
      <c r="B4" s="4" t="inlineStr">
        <is>
          <t xml:space="preserve">Exercise price Number outstanding Remaining Contractual Life (Years) Expiry date
$ 2.00 100,000 1.58 April 29, 2022
$ 0.10 900,000 4.41 February 25, 2025
$ 0.12 1,250,000 4.47 March 20, 2025
2,250,000 4.44 </t>
        </is>
      </c>
    </row>
    <row r="5">
      <c r="A5" s="4" t="inlineStr">
        <is>
          <t>Schedule of Warrants Activity</t>
        </is>
      </c>
      <c r="B5" s="4" t="inlineStr">
        <is>
          <t xml:space="preserve">September 30, 2020 September 30, 2019
Number of warrants Weighted average price Number of warrants Weighted average price
Balance, beginning of year - $ - - $ -
Issuance 2,250,000 $ 0.20 - $ -
Balance, end of period 2,250,000 $ 0.2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ustomer Risk (Tables)</t>
        </is>
      </c>
      <c r="B1" s="2" t="inlineStr">
        <is>
          <t>9 Months Ended</t>
        </is>
      </c>
    </row>
    <row r="2">
      <c r="B2" s="2" t="inlineStr">
        <is>
          <t>Sep. 30, 2020</t>
        </is>
      </c>
    </row>
    <row r="3">
      <c r="A3" s="3" t="inlineStr">
        <is>
          <t>Risks and Uncertainties [Abstract]</t>
        </is>
      </c>
    </row>
    <row r="4">
      <c r="A4" s="4" t="inlineStr">
        <is>
          <t>Schedule of Concentration of Customer Risk</t>
        </is>
      </c>
      <c r="B4" s="4" t="inlineStr">
        <is>
          <t xml:space="preserve">A customer is considered to be significant
if they account for greater than 10% of the Company’s annual sales.
2020 2019
$ % $ %
Customer A 88,165 36.7 59,598 2.8
Customer B n/a n/a 1,910,430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Common stock, par value</t>
        </is>
      </c>
      <c r="B2" s="7" t="n">
        <v>0.0001</v>
      </c>
      <c r="C2" s="7" t="n">
        <v>0.0001</v>
      </c>
    </row>
    <row r="3">
      <c r="A3" s="4" t="inlineStr">
        <is>
          <t>Common stock, shares authorized</t>
        </is>
      </c>
      <c r="B3" s="5" t="n">
        <v>299000000</v>
      </c>
      <c r="C3" s="5" t="n">
        <v>299000000</v>
      </c>
    </row>
    <row r="4">
      <c r="A4" s="4" t="inlineStr">
        <is>
          <t>Common stock, shares issued</t>
        </is>
      </c>
      <c r="B4" s="5" t="n">
        <v>61259391</v>
      </c>
      <c r="C4" s="5" t="n">
        <v>41906790</v>
      </c>
    </row>
    <row r="5">
      <c r="A5" s="4" t="inlineStr">
        <is>
          <t>Common stock, shares outstanding</t>
        </is>
      </c>
      <c r="B5" s="5" t="n">
        <v>61259391</v>
      </c>
      <c r="C5" s="5" t="n">
        <v>41906790</v>
      </c>
    </row>
    <row r="6">
      <c r="A6" s="4" t="inlineStr">
        <is>
          <t>Series A Preferred Stock [Member]</t>
        </is>
      </c>
    </row>
    <row r="7">
      <c r="A7" s="4" t="inlineStr">
        <is>
          <t>Preferred Stock, par value</t>
        </is>
      </c>
      <c r="B7" s="7" t="n">
        <v>0.0001</v>
      </c>
      <c r="C7" s="7" t="n">
        <v>0.0001</v>
      </c>
    </row>
    <row r="8">
      <c r="A8" s="4" t="inlineStr">
        <is>
          <t>Preferred Stock, shares authorized</t>
        </is>
      </c>
      <c r="B8" s="5" t="n">
        <v>1100000</v>
      </c>
      <c r="C8" s="5" t="n">
        <v>1100000</v>
      </c>
    </row>
    <row r="9">
      <c r="A9" s="4" t="inlineStr">
        <is>
          <t>Preferred Stock, shares issued</t>
        </is>
      </c>
      <c r="B9" s="5" t="n">
        <v>1000</v>
      </c>
      <c r="C9" s="5" t="n">
        <v>0</v>
      </c>
    </row>
    <row r="10">
      <c r="A10" s="4" t="inlineStr">
        <is>
          <t>Preferred Stock, shares outstanding</t>
        </is>
      </c>
      <c r="B10" s="5" t="n">
        <v>1000</v>
      </c>
      <c r="C10" s="5" t="n">
        <v>0</v>
      </c>
    </row>
    <row r="11">
      <c r="A11" s="4" t="inlineStr">
        <is>
          <t>Series B Preferred Stock [Member]</t>
        </is>
      </c>
    </row>
    <row r="12">
      <c r="A12" s="4" t="inlineStr">
        <is>
          <t>Preferred Stock, par value</t>
        </is>
      </c>
      <c r="B12" s="7" t="n">
        <v>0.0001</v>
      </c>
      <c r="C12" s="7" t="n">
        <v>0.0001</v>
      </c>
    </row>
    <row r="13">
      <c r="A13" s="4" t="inlineStr">
        <is>
          <t>Preferred Stock, shares authorized</t>
        </is>
      </c>
      <c r="B13" s="5" t="n">
        <v>1100000</v>
      </c>
      <c r="C13" s="5" t="n">
        <v>1100000</v>
      </c>
    </row>
    <row r="14">
      <c r="A14" s="4" t="inlineStr">
        <is>
          <t>Preferred Stock, shares issued</t>
        </is>
      </c>
      <c r="B14" s="5" t="n">
        <v>1000</v>
      </c>
      <c r="C14" s="5" t="n">
        <v>0</v>
      </c>
    </row>
    <row r="15">
      <c r="A15" s="4" t="inlineStr">
        <is>
          <t>Preferred Stock, shares outstanding</t>
        </is>
      </c>
      <c r="B15" s="5" t="n">
        <v>1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ision of Prior Period Financial Statements (Tables)</t>
        </is>
      </c>
      <c r="B1" s="2" t="inlineStr">
        <is>
          <t>9 Months Ended</t>
        </is>
      </c>
    </row>
    <row r="2">
      <c r="B2" s="2" t="inlineStr">
        <is>
          <t>Sep. 30, 2020</t>
        </is>
      </c>
    </row>
    <row r="3">
      <c r="A3" s="3" t="inlineStr">
        <is>
          <t>Accounting Changes and Error Corrections [Abstract]</t>
        </is>
      </c>
    </row>
    <row r="4">
      <c r="A4" s="4" t="inlineStr">
        <is>
          <t>Schedule of Prior Period of Financial Statement</t>
        </is>
      </c>
      <c r="B4" s="4" t="inlineStr">
        <is>
          <t>The cumulative effect of the adjustments on
all prior periods to Shareholders’ Equity as of June 30, 2019, September 30, 2019, December 30, 2019 and March 31, 2020 reflected
below:
Common Stock Additional Share Share Accumulated Cumulative
Total Equity
Shares Amount Capital Receivable Payable Deficit adjustment (Deficit)
Balance at June 30, 2019 28,177,966 $ 2,817 $ 8,309,293 $ (1,577 ) $ 1,853,819 $ (10,482,521 ) $ (23,624 ) $ (341,792 )
Revision 12,719,566 $ 1,273 $ 182,509 - $ 781,298 $ (965,079 ) - -
Balance at June 30, 2019, as revised 40,897,532 $ 4,090 $ 8,491,802 $ (1,577 ) $ 2,635,117 $ (11,447,600 ) $ (23,624 ) $ (341,792 )
Balance at September, 2019 38,506,721 $ 3,850 $ 8,230,982 $ (1,577 ) $ 1,606,097 $ (10,212,150 ) $ (46,116 ) $ (418,915 )
Revision 1,400,069 $ 141 $ 183,641 - $ 781,298 $ (965,079 ) - -
Balance at September 30, 2019, as revised 39,906,790 $ 3,991 $ 8,414,623 $ (1,577 ) $ 2,387,395 $ (11,177,230 ) $ (46,116 ) $ (418,915 )
Balance at December 31, 2019 41,906,790 $ 4,191 $ 8,381,231 $ (1,577 ) $ 1,511,080 $ (10,768,906 ) $ (8,580 ) $ (882,561 )
Revision - - $ 261,192 - $ 648,315 $ (909,507 ) - -
Balance at December 31, 2019, as revised 41,906,790 $ 4,191 $ 8,642,423 $ (1,577 ) $ 2,159,395 $ (11,678,413 ) $ (8,580 ) $ (882,561 )
-
Balance at March 31, 2020 46,547,749 $ 4,655 $ 9,060,739 $ (1,577 ) $ 1,178,608 $ (10,961,172 ) $ (8,580 ) $ (727,327 )
Revision 2,458,834 $ 246 $ 731,946 - $ 137,315 $ (869,507 ) - -
Balance at March 31, 2020, as revised 49,006,583 $ 4,901 $ 9,792,685 $ (1,577 ) $ 1,315,923 $ (11,830,679 ) $ (8,580 ) $ (727,327 )</t>
        </is>
      </c>
    </row>
    <row r="5">
      <c r="A5" s="4" t="inlineStr">
        <is>
          <t>Schedule of Consolidated Statements of Operations and Comprehensive Loss</t>
        </is>
      </c>
      <c r="B5" s="4" t="inlineStr">
        <is>
          <t>The Consolidated Statements of Operations and
Comprehensive Loss has been revised to reflect the correction for the three months ended March 31, 2020 as follows
For the Three Months Ended March 31, 2020
As previously Revision As Revised
Professional Fees $ 149,465 $ (40,000 ) $ 109,465
Total Operating Expenses $ 178,471 $ (40,000 ) $ 138,471
Loss from Operations $ (164,455 ) $ 40,000 $ (124,455 )
Net Loss $ (192,266 ) $ 40,000 $ (152,266 )
Comprehensive Loss $ (192,266 ) $ 40,000 $ (152,266 )
Loss per Share – Basic and Diluted $ (0.00 ) -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Presentation and Going Concern (Details Narrative)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Accounting Policies [Abstract]</t>
        </is>
      </c>
    </row>
    <row r="4">
      <c r="A4" s="4" t="inlineStr">
        <is>
          <t>Loss on foreign exchange</t>
        </is>
      </c>
      <c r="E4" s="6" t="n">
        <v>29940</v>
      </c>
    </row>
    <row r="5">
      <c r="A5" s="4" t="inlineStr">
        <is>
          <t>Net loss</t>
        </is>
      </c>
      <c r="B5" s="6" t="n">
        <v>-604990</v>
      </c>
      <c r="C5" s="6" t="n">
        <v>-152266</v>
      </c>
      <c r="D5" s="6" t="n">
        <v>270370</v>
      </c>
      <c r="E5" s="5" t="n">
        <v>-949441</v>
      </c>
      <c r="F5" s="6" t="n">
        <v>142149</v>
      </c>
    </row>
    <row r="6">
      <c r="A6" s="4" t="inlineStr">
        <is>
          <t>Accumulated deficit</t>
        </is>
      </c>
      <c r="B6" s="6" t="n">
        <v>-12627854</v>
      </c>
      <c r="E6" s="6" t="n">
        <v>-12627854</v>
      </c>
      <c r="G6" s="6" t="n">
        <v>-11678413</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Sep. 30, 2020</t>
        </is>
      </c>
      <c r="C1" s="2" t="inlineStr">
        <is>
          <t>Dec. 31, 2019</t>
        </is>
      </c>
    </row>
    <row r="2">
      <c r="A2" s="3" t="inlineStr">
        <is>
          <t>Inventory Disclosure [Abstract]</t>
        </is>
      </c>
    </row>
    <row r="3">
      <c r="A3" s="4" t="inlineStr">
        <is>
          <t>Finished goods</t>
        </is>
      </c>
      <c r="B3" s="6" t="n">
        <v>60445</v>
      </c>
      <c r="C3" s="6" t="n">
        <v>104868</v>
      </c>
    </row>
    <row r="4">
      <c r="A4" s="4" t="inlineStr">
        <is>
          <t>Promotional items</t>
        </is>
      </c>
      <c r="B4" s="5" t="n">
        <v>552</v>
      </c>
      <c r="C4" s="5" t="n">
        <v>552</v>
      </c>
    </row>
    <row r="5">
      <c r="A5" s="4" t="inlineStr">
        <is>
          <t>Raw materials</t>
        </is>
      </c>
      <c r="B5" s="5" t="n">
        <v>7736</v>
      </c>
      <c r="C5" s="5" t="n">
        <v>7737</v>
      </c>
    </row>
    <row r="6">
      <c r="A6" s="4" t="inlineStr">
        <is>
          <t>Inventory</t>
        </is>
      </c>
      <c r="B6" s="6" t="n">
        <v>68733</v>
      </c>
      <c r="C6" s="6" t="n">
        <v>1131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80" customWidth="1" min="2" max="2"/>
    <col width="37" customWidth="1" min="3" max="3"/>
    <col width="37" customWidth="1" min="4" max="4"/>
    <col width="27" customWidth="1" min="5" max="5"/>
    <col width="21" customWidth="1" min="6" max="6"/>
    <col width="21" customWidth="1" min="7" max="7"/>
  </cols>
  <sheetData>
    <row r="1">
      <c r="A1" s="1" t="inlineStr">
        <is>
          <t>Promissory Notes (Details Narrative)</t>
        </is>
      </c>
      <c r="B1" s="2" t="inlineStr">
        <is>
          <t>Mar. 18, 2020Days$ / shares</t>
        </is>
      </c>
      <c r="C1" s="2" t="inlineStr">
        <is>
          <t>Feb. 25, 2020USD ($)$ / sharesshares</t>
        </is>
      </c>
      <c r="D1" s="2" t="inlineStr">
        <is>
          <t>Sep. 30, 2020USD ($)$ / sharesshares</t>
        </is>
      </c>
      <c r="E1" s="2" t="inlineStr">
        <is>
          <t>Dec. 31, 2019USD ($)shares</t>
        </is>
      </c>
      <c r="F1" s="2" t="inlineStr">
        <is>
          <t>Sep. 01, 2020USD ($)</t>
        </is>
      </c>
      <c r="G1" s="2" t="inlineStr">
        <is>
          <t>Feb. 28, 2020USD ($)</t>
        </is>
      </c>
    </row>
    <row r="2">
      <c r="A2" s="4" t="inlineStr">
        <is>
          <t>Notes payable</t>
        </is>
      </c>
      <c r="D2" s="6" t="n">
        <v>88120</v>
      </c>
    </row>
    <row r="3">
      <c r="A3" s="4" t="inlineStr">
        <is>
          <t>Other receivable</t>
        </is>
      </c>
      <c r="D3" s="5" t="n">
        <v>11058</v>
      </c>
    </row>
    <row r="4">
      <c r="A4" s="4" t="inlineStr">
        <is>
          <t>Principal amount</t>
        </is>
      </c>
      <c r="D4" s="6" t="n">
        <v>509037</v>
      </c>
    </row>
    <row r="5">
      <c r="A5" s="4" t="inlineStr">
        <is>
          <t>Issuance of common stock shares | shares</t>
        </is>
      </c>
      <c r="D5" s="5" t="n">
        <v>1333333</v>
      </c>
      <c r="E5" s="5" t="n">
        <v>10000000</v>
      </c>
    </row>
    <row r="6">
      <c r="A6" s="4" t="inlineStr">
        <is>
          <t>Original issue discount</t>
        </is>
      </c>
      <c r="D6" s="6" t="n">
        <v>269440</v>
      </c>
    </row>
    <row r="7">
      <c r="A7" s="4" t="inlineStr">
        <is>
          <t>Convertible debt</t>
        </is>
      </c>
      <c r="D7" s="6" t="n">
        <v>16942</v>
      </c>
    </row>
    <row r="8">
      <c r="A8" s="4" t="inlineStr">
        <is>
          <t>Number of shares issued of common stock, value</t>
        </is>
      </c>
      <c r="E8" s="6" t="n">
        <v>50000</v>
      </c>
    </row>
    <row r="9">
      <c r="A9" s="4" t="inlineStr">
        <is>
          <t>Conversion price | $ / shares</t>
        </is>
      </c>
      <c r="B9" s="8" t="n">
        <v>0.09</v>
      </c>
      <c r="D9" s="8" t="n">
        <v>0.09</v>
      </c>
    </row>
    <row r="10">
      <c r="A10" s="4" t="inlineStr">
        <is>
          <t>Interest rate</t>
        </is>
      </c>
      <c r="D10" s="4" t="inlineStr">
        <is>
          <t>10.20%</t>
        </is>
      </c>
    </row>
    <row r="11">
      <c r="A11" s="4" t="inlineStr">
        <is>
          <t>Lesser interest rate</t>
        </is>
      </c>
      <c r="D11" s="4" t="inlineStr">
        <is>
          <t>24.00%</t>
        </is>
      </c>
    </row>
    <row r="12">
      <c r="A12" s="4" t="inlineStr">
        <is>
          <t>Interest paid</t>
        </is>
      </c>
      <c r="D12" s="6" t="n">
        <v>11100</v>
      </c>
    </row>
    <row r="13">
      <c r="A13" s="4" t="inlineStr">
        <is>
          <t>Debt instrument maturity date, description</t>
        </is>
      </c>
      <c r="B13" s="4" t="inlineStr">
        <is>
          <t>The note will mature 18 months from the issue date, or August 25, 2021, at which time the principal amount and all accrued and unpaid interest, if any, and other fees relating to the note, will be due and payable. Unless an event of default as set forth in the note has occurred, the Company has the right to prepay principal amount of, and any accrued and unpaid interest on, the note at any time prior to the maturity date at 100% of the principal amount plus any accrued and unpaid interest plus the lesser of (i) nine months of unaccrued interest or (ii) all unaccrued interest through the remainder of the term.</t>
        </is>
      </c>
    </row>
    <row r="14">
      <c r="A14" s="4" t="inlineStr">
        <is>
          <t>Trading days | Days</t>
        </is>
      </c>
      <c r="B14" s="5" t="n">
        <v>21</v>
      </c>
    </row>
    <row r="15">
      <c r="A15" s="4" t="inlineStr">
        <is>
          <t>Common stock shares outstanding percentage</t>
        </is>
      </c>
      <c r="B15" s="4" t="inlineStr">
        <is>
          <t>4.99%</t>
        </is>
      </c>
    </row>
    <row r="16">
      <c r="A16" s="4" t="inlineStr">
        <is>
          <t>Conversion price, description</t>
        </is>
      </c>
      <c r="B16" s="4" t="inlineStr">
        <is>
          <t>The conversion price shall be $0.09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the fixed conversion price ($0.09); (ii) 60% of the lowest bid price during the twenty one consecutive trading day period immediately preceding the trading that the Company receives a Notice of Conversion or (iii) the discount to market based on subsequent financing.</t>
        </is>
      </c>
    </row>
    <row r="17">
      <c r="A17" s="4" t="inlineStr">
        <is>
          <t>Beneficial conversion description</t>
        </is>
      </c>
      <c r="B17" s="4" t="inlineStr">
        <is>
          <t>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t>
        </is>
      </c>
    </row>
    <row r="18">
      <c r="A18" s="4" t="inlineStr">
        <is>
          <t>Beneficial conversion feature</t>
        </is>
      </c>
      <c r="D18" s="6" t="n">
        <v>357302</v>
      </c>
    </row>
    <row r="19">
      <c r="A19" s="4" t="inlineStr">
        <is>
          <t>Maximum [Member]</t>
        </is>
      </c>
    </row>
    <row r="20">
      <c r="A20" s="4" t="inlineStr">
        <is>
          <t>Common stock shares outstanding percentage</t>
        </is>
      </c>
      <c r="B20" s="4" t="inlineStr">
        <is>
          <t>9.99%</t>
        </is>
      </c>
    </row>
    <row r="21">
      <c r="A21" s="4" t="inlineStr">
        <is>
          <t>Warrants [Member]</t>
        </is>
      </c>
    </row>
    <row r="22">
      <c r="A22" s="4" t="inlineStr">
        <is>
          <t>Warrant term</t>
        </is>
      </c>
      <c r="D22" s="4" t="inlineStr">
        <is>
          <t>5 years</t>
        </is>
      </c>
    </row>
    <row r="23">
      <c r="A23" s="4" t="inlineStr">
        <is>
          <t>Warrants exercise price | $ / shares</t>
        </is>
      </c>
      <c r="D23" s="8" t="n">
        <v>0.1</v>
      </c>
    </row>
    <row r="24">
      <c r="A24" s="4" t="inlineStr">
        <is>
          <t>Convertible Promissory Notes [Member]</t>
        </is>
      </c>
    </row>
    <row r="25">
      <c r="A25" s="4" t="inlineStr">
        <is>
          <t>Issuance of common stock shares | shares</t>
        </is>
      </c>
      <c r="D25" s="5" t="n">
        <v>450000</v>
      </c>
    </row>
    <row r="26">
      <c r="A26" s="4" t="inlineStr">
        <is>
          <t>Conversion price | $ / shares</t>
        </is>
      </c>
      <c r="D26" s="9" t="n">
        <v>0.098</v>
      </c>
    </row>
    <row r="27">
      <c r="A27" s="4" t="inlineStr">
        <is>
          <t>Beneficial conversion feature</t>
        </is>
      </c>
      <c r="D27" s="6" t="n">
        <v>467500</v>
      </c>
    </row>
    <row r="28">
      <c r="A28" s="4" t="inlineStr">
        <is>
          <t>Excess of conversion feature</t>
        </is>
      </c>
      <c r="D28" s="5" t="n">
        <v>466146</v>
      </c>
    </row>
    <row r="29">
      <c r="A29" s="4" t="inlineStr">
        <is>
          <t>Leonite Capital LLC [Member]</t>
        </is>
      </c>
    </row>
    <row r="30">
      <c r="A30" s="4" t="inlineStr">
        <is>
          <t>Principal amount</t>
        </is>
      </c>
      <c r="C30" s="6" t="n">
        <v>544425</v>
      </c>
      <c r="D30" s="6" t="n">
        <v>509037</v>
      </c>
      <c r="F30" s="6" t="n">
        <v>310322</v>
      </c>
      <c r="G30" s="6" t="n">
        <v>198715</v>
      </c>
    </row>
    <row r="31">
      <c r="A31" s="4" t="inlineStr">
        <is>
          <t>Issuance of common stock shares | shares</t>
        </is>
      </c>
      <c r="C31" s="5" t="n">
        <v>450000</v>
      </c>
      <c r="D31" s="5" t="n">
        <v>450000</v>
      </c>
    </row>
    <row r="32">
      <c r="A32" s="4" t="inlineStr">
        <is>
          <t>Warrant term</t>
        </is>
      </c>
      <c r="C32" s="4" t="inlineStr">
        <is>
          <t>5 years</t>
        </is>
      </c>
    </row>
    <row r="33">
      <c r="A33" s="4" t="inlineStr">
        <is>
          <t>Warrants to purchase | shares</t>
        </is>
      </c>
      <c r="C33" s="5" t="n">
        <v>900000</v>
      </c>
    </row>
    <row r="34">
      <c r="A34" s="4" t="inlineStr">
        <is>
          <t>Warrants exercise price | $ / shares</t>
        </is>
      </c>
      <c r="C34" s="8" t="n">
        <v>0.1</v>
      </c>
    </row>
    <row r="35">
      <c r="A35" s="4" t="inlineStr">
        <is>
          <t>Original issue discount</t>
        </is>
      </c>
      <c r="C35" s="6" t="n">
        <v>44425</v>
      </c>
      <c r="D35" s="6" t="n">
        <v>41537</v>
      </c>
      <c r="F35" s="5" t="n">
        <v>25322</v>
      </c>
      <c r="G35" s="5" t="n">
        <v>16215</v>
      </c>
    </row>
    <row r="36">
      <c r="A36" s="4" t="inlineStr">
        <is>
          <t>Purchase price</t>
        </is>
      </c>
      <c r="C36" s="5" t="n">
        <v>500000</v>
      </c>
    </row>
    <row r="37">
      <c r="A37" s="4" t="inlineStr">
        <is>
          <t>Convertible debt</t>
        </is>
      </c>
      <c r="D37" s="5" t="n">
        <v>467500</v>
      </c>
      <c r="F37" s="6" t="n">
        <v>285000</v>
      </c>
      <c r="G37" s="6" t="n">
        <v>182500</v>
      </c>
    </row>
    <row r="38">
      <c r="A38" s="4" t="inlineStr">
        <is>
          <t>Number of shares issued of common stock, value</t>
        </is>
      </c>
      <c r="D38" s="6" t="n">
        <v>123390</v>
      </c>
    </row>
    <row r="39">
      <c r="A39" s="4" t="inlineStr">
        <is>
          <t>Warrants</t>
        </is>
      </c>
      <c r="C39" s="6" t="n">
        <v>242100</v>
      </c>
    </row>
    <row r="40">
      <c r="A40" s="4" t="inlineStr">
        <is>
          <t>Leonite Capital LLC [Member] | Warrants [Member]</t>
        </is>
      </c>
    </row>
    <row r="41">
      <c r="A41" s="4" t="inlineStr">
        <is>
          <t>Warrants to purchase | shares</t>
        </is>
      </c>
      <c r="D41" s="5" t="n">
        <v>344110</v>
      </c>
    </row>
    <row r="42">
      <c r="A42" s="4" t="inlineStr">
        <is>
          <t>Amortization of financial costs</t>
        </is>
      </c>
      <c r="D42" s="6" t="n">
        <v>198060</v>
      </c>
    </row>
    <row r="43">
      <c r="A43" s="4" t="inlineStr">
        <is>
          <t>Leonite Capital LLC [Member] | Convertible Promissory Notes [Member]</t>
        </is>
      </c>
    </row>
    <row r="44">
      <c r="A44" s="4" t="inlineStr">
        <is>
          <t>Principal amount</t>
        </is>
      </c>
      <c r="D44" s="6" t="n">
        <v>182565</v>
      </c>
    </row>
    <row r="45">
      <c r="A45" s="4" t="inlineStr">
        <is>
          <t>Issuance of common stock shares | shares</t>
        </is>
      </c>
      <c r="D45" s="5" t="n">
        <v>2520434</v>
      </c>
    </row>
    <row r="46">
      <c r="A46" s="4" t="inlineStr">
        <is>
          <t>Convertible debt</t>
        </is>
      </c>
      <c r="D46" s="6" t="n">
        <v>226839</v>
      </c>
    </row>
    <row r="47">
      <c r="A47" s="4" t="inlineStr">
        <is>
          <t>Recognized loss</t>
        </is>
      </c>
      <c r="D47" s="5" t="n">
        <v>44274</v>
      </c>
    </row>
    <row r="48">
      <c r="A48" s="4" t="inlineStr">
        <is>
          <t>Beneficial conversion feature</t>
        </is>
      </c>
      <c r="D48" s="6" t="n">
        <v>9336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Promissory Notes - Schedule of Notes Payable (Details) - USD ($)</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Notes payable beginning balance</t>
        </is>
      </c>
      <c r="B4" s="6" t="n">
        <v>267881</v>
      </c>
      <c r="C4" s="6" t="n">
        <v>287425</v>
      </c>
    </row>
    <row r="5">
      <c r="A5" s="4" t="inlineStr">
        <is>
          <t>Payment</t>
        </is>
      </c>
      <c r="C5" s="5" t="n">
        <v>-19544</v>
      </c>
    </row>
    <row r="6">
      <c r="A6" s="4" t="inlineStr">
        <is>
          <t>Reclassification</t>
        </is>
      </c>
      <c r="B6" s="5" t="n">
        <v>99177</v>
      </c>
    </row>
    <row r="7">
      <c r="A7" s="4" t="inlineStr">
        <is>
          <t>Notes payable ending balance</t>
        </is>
      </c>
      <c r="B7" s="6" t="n">
        <v>384000</v>
      </c>
      <c r="C7" s="6" t="n">
        <v>2678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romissory Notes - Schedule of Calculated Beneficial Conversion Feature (Details) - USD ($)</t>
        </is>
      </c>
      <c r="B1" s="2" t="inlineStr">
        <is>
          <t>9 Months Ended</t>
        </is>
      </c>
    </row>
    <row r="2">
      <c r="B2" s="2" t="inlineStr">
        <is>
          <t>Sep. 30, 2020</t>
        </is>
      </c>
      <c r="C2" s="2" t="inlineStr">
        <is>
          <t>Sep. 01, 2020</t>
        </is>
      </c>
      <c r="D2" s="2" t="inlineStr">
        <is>
          <t>Mar. 18, 2020</t>
        </is>
      </c>
      <c r="E2" s="2" t="inlineStr">
        <is>
          <t>Feb. 28, 2020</t>
        </is>
      </c>
      <c r="F2" s="2" t="inlineStr">
        <is>
          <t>Feb. 25, 2020</t>
        </is>
      </c>
    </row>
    <row r="3">
      <c r="A3" s="4" t="inlineStr">
        <is>
          <t>Allocated proceeds of Convertible Promissory Note</t>
        </is>
      </c>
      <c r="B3" s="6" t="n">
        <v>509037</v>
      </c>
    </row>
    <row r="4">
      <c r="A4" s="4" t="inlineStr">
        <is>
          <t>Conversion Price</t>
        </is>
      </c>
      <c r="B4" s="8" t="n">
        <v>0.09</v>
      </c>
      <c r="D4" s="8" t="n">
        <v>0.09</v>
      </c>
    </row>
    <row r="5">
      <c r="A5" s="4" t="inlineStr">
        <is>
          <t>Number of shares of Common Stock that would be issued upon conversion of Convertible Promissory Note</t>
        </is>
      </c>
      <c r="B5" s="6" t="n">
        <v>5655967</v>
      </c>
    </row>
    <row r="6">
      <c r="A6" s="4" t="inlineStr">
        <is>
          <t>Calculated Beneficial Conversion Feature</t>
        </is>
      </c>
      <c r="B6" s="5" t="n">
        <v>357302</v>
      </c>
    </row>
    <row r="7">
      <c r="A7" s="4" t="inlineStr">
        <is>
          <t>Leonite Capital LLC [Member]</t>
        </is>
      </c>
    </row>
    <row r="8">
      <c r="A8" s="4" t="inlineStr">
        <is>
          <t>Allocated proceeds of Convertible Promissory Note</t>
        </is>
      </c>
      <c r="B8" s="6" t="n">
        <v>509037</v>
      </c>
      <c r="C8" s="6" t="n">
        <v>310322</v>
      </c>
      <c r="E8" s="6" t="n">
        <v>198715</v>
      </c>
      <c r="F8" s="6" t="n">
        <v>544425</v>
      </c>
    </row>
    <row r="9">
      <c r="A9" s="4" t="inlineStr">
        <is>
          <t>Convertible Promissory Notes [Member]</t>
        </is>
      </c>
    </row>
    <row r="10">
      <c r="A10" s="4" t="inlineStr">
        <is>
          <t>Conversion Price</t>
        </is>
      </c>
      <c r="B10" s="9" t="n">
        <v>0.098</v>
      </c>
    </row>
    <row r="11">
      <c r="A11" s="4" t="inlineStr">
        <is>
          <t>FMV of Common Stock</t>
        </is>
      </c>
      <c r="B11" s="10" t="n">
        <v>0.263</v>
      </c>
    </row>
    <row r="12">
      <c r="A12" s="4" t="inlineStr">
        <is>
          <t>Per Share Intrinsic Value of Beneficial Conversion Feature</t>
        </is>
      </c>
      <c r="B12" s="9" t="n">
        <v>0.165</v>
      </c>
    </row>
    <row r="13">
      <c r="A13" s="4" t="inlineStr">
        <is>
          <t>Calculated Beneficial Conversion Feature</t>
        </is>
      </c>
      <c r="B13" s="6" t="n">
        <v>467500</v>
      </c>
    </row>
    <row r="14">
      <c r="A14" s="4" t="inlineStr">
        <is>
          <t>Convertible Promissory Notes [Member] | Leonite Capital LLC [Member]</t>
        </is>
      </c>
    </row>
    <row r="15">
      <c r="A15" s="4" t="inlineStr">
        <is>
          <t>Allocated proceeds of Convertible Promissory Note</t>
        </is>
      </c>
      <c r="B15" s="5" t="n">
        <v>182565</v>
      </c>
    </row>
    <row r="16">
      <c r="A16" s="4" t="inlineStr">
        <is>
          <t>Calculated Beneficial Conversion Feature</t>
        </is>
      </c>
      <c r="B16" s="6" t="n">
        <v>9336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ash Flows from Operating Assets and Liabilities - Schedule of Changes in Operating Assets and Liabilities (Details) - USD ($)</t>
        </is>
      </c>
      <c r="B1" s="2" t="inlineStr">
        <is>
          <t>9 Months Ended</t>
        </is>
      </c>
    </row>
    <row r="2">
      <c r="B2" s="2" t="inlineStr">
        <is>
          <t>Sep. 30, 2020</t>
        </is>
      </c>
      <c r="C2" s="2" t="inlineStr">
        <is>
          <t>Sep. 30, 2019</t>
        </is>
      </c>
    </row>
    <row r="3">
      <c r="A3" s="3" t="inlineStr">
        <is>
          <t>Organization, Consolidation and Presentation of Financial Statements [Abstract]</t>
        </is>
      </c>
    </row>
    <row r="4">
      <c r="A4" s="4" t="inlineStr">
        <is>
          <t>Decrease (increase) in accounts receivable</t>
        </is>
      </c>
      <c r="B4" s="6" t="n">
        <v>-122606</v>
      </c>
      <c r="C4" s="6" t="n">
        <v>-187706</v>
      </c>
    </row>
    <row r="5">
      <c r="A5" s="4" t="inlineStr">
        <is>
          <t>Decrease (increase) in other receivable</t>
        </is>
      </c>
      <c r="B5" s="5" t="n">
        <v>22970</v>
      </c>
      <c r="C5" s="4" t="inlineStr">
        <is>
          <t xml:space="preserve"> </t>
        </is>
      </c>
    </row>
    <row r="6">
      <c r="A6" s="4" t="inlineStr">
        <is>
          <t>Decrease (increase) in inventory</t>
        </is>
      </c>
      <c r="B6" s="5" t="n">
        <v>44423</v>
      </c>
      <c r="C6" s="5" t="n">
        <v>91038</v>
      </c>
    </row>
    <row r="7">
      <c r="A7" s="4" t="inlineStr">
        <is>
          <t>Decrease (increase) in prepaid expenses and deposits</t>
        </is>
      </c>
      <c r="B7" s="5" t="n">
        <v>48642</v>
      </c>
      <c r="C7" s="5" t="n">
        <v>97737</v>
      </c>
    </row>
    <row r="8">
      <c r="A8" s="4" t="inlineStr">
        <is>
          <t>Increase (decrease) in lease liability</t>
        </is>
      </c>
      <c r="B8" s="5" t="n">
        <v>-21055</v>
      </c>
      <c r="C8" s="4" t="inlineStr">
        <is>
          <t xml:space="preserve"> </t>
        </is>
      </c>
    </row>
    <row r="9">
      <c r="A9" s="4" t="inlineStr">
        <is>
          <t>Increase (decrease) in income taxes payable</t>
        </is>
      </c>
      <c r="B9" s="5" t="n">
        <v>-14061</v>
      </c>
      <c r="C9" s="5" t="n">
        <v>-69660</v>
      </c>
    </row>
    <row r="10">
      <c r="A10" s="4" t="inlineStr">
        <is>
          <t>Increase (decrease) in accounts payable and accrued liabilities</t>
        </is>
      </c>
      <c r="B10" s="5" t="n">
        <v>-73201</v>
      </c>
      <c r="C10" s="5" t="n">
        <v>437346</v>
      </c>
    </row>
    <row r="11">
      <c r="A11" s="4" t="inlineStr">
        <is>
          <t>Changes in operating assets and liabilities</t>
        </is>
      </c>
      <c r="B11" s="6" t="n">
        <v>-114888</v>
      </c>
      <c r="C11" s="6" t="n">
        <v>3687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Investment (Details Narrative) - USD ($)</t>
        </is>
      </c>
      <c r="B1" s="2" t="inlineStr">
        <is>
          <t>9 Months Ended</t>
        </is>
      </c>
      <c r="C1" s="2" t="inlineStr">
        <is>
          <t>12 Months Ended</t>
        </is>
      </c>
    </row>
    <row r="2">
      <c r="B2" s="2" t="inlineStr">
        <is>
          <t>Sep. 30, 2020</t>
        </is>
      </c>
      <c r="C2" s="2" t="inlineStr">
        <is>
          <t>Dec. 31, 2019</t>
        </is>
      </c>
    </row>
    <row r="3">
      <c r="A3" s="3" t="inlineStr">
        <is>
          <t>Investments, All Other Investments [Abstract]</t>
        </is>
      </c>
    </row>
    <row r="4">
      <c r="A4" s="4" t="inlineStr">
        <is>
          <t>Stock issued during period, shares</t>
        </is>
      </c>
      <c r="B4" s="5" t="n">
        <v>1333333</v>
      </c>
      <c r="C4" s="5" t="n">
        <v>10000000</v>
      </c>
    </row>
    <row r="5">
      <c r="A5" s="4" t="inlineStr">
        <is>
          <t>Stock issued during period, value</t>
        </is>
      </c>
      <c r="C5" s="6" t="n">
        <v>50000</v>
      </c>
    </row>
    <row r="6">
      <c r="A6" s="4" t="inlineStr">
        <is>
          <t>Equity method investment, percentage</t>
        </is>
      </c>
      <c r="C6" s="4" t="inlineStr">
        <is>
          <t>10.00%</t>
        </is>
      </c>
    </row>
    <row r="7">
      <c r="A7" s="4" t="inlineStr">
        <is>
          <t>Advanced receivable for stock issuance</t>
        </is>
      </c>
      <c r="B7" s="6" t="n">
        <v>24423</v>
      </c>
      <c r="C7" s="6" t="n">
        <v>156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Lease Liabilities (Details Narrative) - Lease Agreement [Member]</t>
        </is>
      </c>
      <c r="B1" s="2" t="inlineStr">
        <is>
          <t>12 Months Ended</t>
        </is>
      </c>
    </row>
    <row r="2">
      <c r="B2" s="2" t="inlineStr">
        <is>
          <t>Dec. 31, 2019USD ($)</t>
        </is>
      </c>
    </row>
    <row r="3">
      <c r="A3" s="4" t="inlineStr">
        <is>
          <t>Operating lease, maturity date</t>
        </is>
      </c>
      <c r="B3" s="4" t="inlineStr">
        <is>
          <t>Jul. 31,
		2022</t>
        </is>
      </c>
    </row>
    <row r="4">
      <c r="A4" s="4" t="inlineStr">
        <is>
          <t>Monthly lease payments</t>
        </is>
      </c>
      <c r="B4" s="6" t="n">
        <v>2222</v>
      </c>
    </row>
    <row r="5">
      <c r="A5" s="4" t="inlineStr">
        <is>
          <t>Incremental borrowing rate</t>
        </is>
      </c>
      <c r="B5" s="4" t="inlineStr">
        <is>
          <t>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Liabilities - Schedule Right-of-use Asset (Details) - USD ($)</t>
        </is>
      </c>
      <c r="B1" s="2" t="inlineStr">
        <is>
          <t>Sep. 30, 2020</t>
        </is>
      </c>
      <c r="C1" s="2" t="inlineStr">
        <is>
          <t>Dec. 31, 2019</t>
        </is>
      </c>
    </row>
    <row r="2">
      <c r="A2" s="3" t="inlineStr">
        <is>
          <t>Leases [Abstract]</t>
        </is>
      </c>
    </row>
    <row r="3">
      <c r="A3" s="4" t="inlineStr">
        <is>
          <t>Right-of-use asset</t>
        </is>
      </c>
      <c r="B3" s="6" t="n">
        <v>44115</v>
      </c>
      <c r="C3" s="6" t="n">
        <v>60125</v>
      </c>
    </row>
    <row r="4">
      <c r="A4" s="4" t="inlineStr">
        <is>
          <t>Current lease liability</t>
        </is>
      </c>
      <c r="B4" s="5" t="n">
        <v>23295</v>
      </c>
      <c r="C4" s="5" t="n">
        <v>22000</v>
      </c>
    </row>
    <row r="5">
      <c r="A5" s="4" t="inlineStr">
        <is>
          <t>Long-term lease liability</t>
        </is>
      </c>
      <c r="B5" s="6" t="n">
        <v>20819</v>
      </c>
      <c r="C5" s="6" t="n">
        <v>39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16491</v>
      </c>
      <c r="C4" s="6" t="n">
        <v>870053</v>
      </c>
      <c r="D4" s="6" t="n">
        <v>223620</v>
      </c>
      <c r="E4" s="6" t="n">
        <v>1959027</v>
      </c>
    </row>
    <row r="5">
      <c r="A5" s="4" t="inlineStr">
        <is>
          <t>Cost of Goods Sold</t>
        </is>
      </c>
      <c r="B5" s="5" t="n">
        <v>94134</v>
      </c>
      <c r="C5" s="5" t="n">
        <v>668516</v>
      </c>
      <c r="D5" s="5" t="n">
        <v>180028</v>
      </c>
      <c r="E5" s="5" t="n">
        <v>1473150</v>
      </c>
    </row>
    <row r="6">
      <c r="A6" s="4" t="inlineStr">
        <is>
          <t>Gross Profit</t>
        </is>
      </c>
      <c r="B6" s="5" t="n">
        <v>22357</v>
      </c>
      <c r="C6" s="5" t="n">
        <v>201537</v>
      </c>
      <c r="D6" s="5" t="n">
        <v>43592</v>
      </c>
      <c r="E6" s="5" t="n">
        <v>485877</v>
      </c>
    </row>
    <row r="7">
      <c r="A7" s="3" t="inlineStr">
        <is>
          <t>Operating Expenses</t>
        </is>
      </c>
    </row>
    <row r="8">
      <c r="A8" s="4" t="inlineStr">
        <is>
          <t>General and administrative</t>
        </is>
      </c>
      <c r="B8" s="5" t="n">
        <v>50836</v>
      </c>
      <c r="C8" s="5" t="n">
        <v>91254</v>
      </c>
      <c r="D8" s="5" t="n">
        <v>97566</v>
      </c>
      <c r="E8" s="5" t="n">
        <v>149041</v>
      </c>
    </row>
    <row r="9">
      <c r="A9" s="4" t="inlineStr">
        <is>
          <t>Sales and marketing</t>
        </is>
      </c>
      <c r="B9" s="5" t="n">
        <v>59122</v>
      </c>
      <c r="C9" s="5" t="n">
        <v>12253</v>
      </c>
      <c r="D9" s="5" t="n">
        <v>69869</v>
      </c>
      <c r="E9" s="5" t="n">
        <v>62172</v>
      </c>
    </row>
    <row r="10">
      <c r="A10" s="4" t="inlineStr">
        <is>
          <t>Professional fees</t>
        </is>
      </c>
      <c r="B10" s="5" t="n">
        <v>280413</v>
      </c>
      <c r="C10" s="5" t="n">
        <v>92858</v>
      </c>
      <c r="D10" s="5" t="n">
        <v>509347</v>
      </c>
      <c r="E10" s="5" t="n">
        <v>366843</v>
      </c>
    </row>
    <row r="11">
      <c r="A11" s="4" t="inlineStr">
        <is>
          <t>(Gain) loss on foreign exchange</t>
        </is>
      </c>
      <c r="B11" s="5" t="n">
        <v>2599</v>
      </c>
      <c r="C11" s="5" t="n">
        <v>-22701</v>
      </c>
      <c r="D11" s="5" t="n">
        <v>-4845</v>
      </c>
      <c r="E11" s="5" t="n">
        <v>-43427</v>
      </c>
    </row>
    <row r="12">
      <c r="A12" s="4" t="inlineStr">
        <is>
          <t>Total operating expenses</t>
        </is>
      </c>
      <c r="B12" s="5" t="n">
        <v>392970</v>
      </c>
      <c r="C12" s="5" t="n">
        <v>173664</v>
      </c>
      <c r="D12" s="5" t="n">
        <v>671937</v>
      </c>
      <c r="E12" s="5" t="n">
        <v>534629</v>
      </c>
    </row>
    <row r="13">
      <c r="A13" s="4" t="inlineStr">
        <is>
          <t>Loss from operations</t>
        </is>
      </c>
      <c r="B13" s="5" t="n">
        <v>-370613</v>
      </c>
      <c r="C13" s="5" t="n">
        <v>27873</v>
      </c>
      <c r="D13" s="5" t="n">
        <v>-628345</v>
      </c>
      <c r="E13" s="5" t="n">
        <v>-48752</v>
      </c>
    </row>
    <row r="14">
      <c r="A14" s="3" t="inlineStr">
        <is>
          <t>Other Income (Expense)</t>
        </is>
      </c>
    </row>
    <row r="15">
      <c r="A15" s="4" t="inlineStr">
        <is>
          <t>Interest expense</t>
        </is>
      </c>
      <c r="B15" s="5" t="n">
        <v>-190103</v>
      </c>
      <c r="C15" s="5" t="n">
        <v>-8281</v>
      </c>
      <c r="D15" s="5" t="n">
        <v>-276822</v>
      </c>
      <c r="E15" s="5" t="n">
        <v>-59877</v>
      </c>
    </row>
    <row r="16">
      <c r="A16" s="4" t="inlineStr">
        <is>
          <t>Gain (loss) on settlement of debt</t>
        </is>
      </c>
      <c r="B16" s="5" t="n">
        <v>-44274</v>
      </c>
      <c r="C16" s="5" t="n">
        <v>250778</v>
      </c>
      <c r="D16" s="5" t="n">
        <v>-44274</v>
      </c>
      <c r="E16" s="5" t="n">
        <v>250778</v>
      </c>
    </row>
    <row r="17">
      <c r="A17" s="4" t="inlineStr">
        <is>
          <t>Total other income (expense)</t>
        </is>
      </c>
      <c r="B17" s="5" t="n">
        <v>-234377</v>
      </c>
      <c r="C17" s="5" t="n">
        <v>242497</v>
      </c>
      <c r="D17" s="5" t="n">
        <v>-321096</v>
      </c>
      <c r="E17" s="5" t="n">
        <v>190901</v>
      </c>
    </row>
    <row r="18">
      <c r="A18" s="4" t="inlineStr">
        <is>
          <t>Net Income (Loss)</t>
        </is>
      </c>
      <c r="B18" s="5" t="n">
        <v>-604990</v>
      </c>
      <c r="C18" s="5" t="n">
        <v>270370</v>
      </c>
      <c r="D18" s="5" t="n">
        <v>-949441</v>
      </c>
      <c r="E18" s="5" t="n">
        <v>142149</v>
      </c>
    </row>
    <row r="19">
      <c r="A19" s="3" t="inlineStr">
        <is>
          <t>Other Comprehensive Income (Loss)</t>
        </is>
      </c>
    </row>
    <row r="20">
      <c r="A20" s="4" t="inlineStr">
        <is>
          <t>Foreign currency translation adjustment</t>
        </is>
      </c>
      <c r="B20" s="4" t="inlineStr">
        <is>
          <t xml:space="preserve"> </t>
        </is>
      </c>
      <c r="C20" s="5" t="n">
        <v>-22492</v>
      </c>
      <c r="D20" s="4" t="inlineStr">
        <is>
          <t xml:space="preserve"> </t>
        </is>
      </c>
      <c r="E20" s="5" t="n">
        <v>-42504</v>
      </c>
    </row>
    <row r="21">
      <c r="A21" s="4" t="inlineStr">
        <is>
          <t>Comprehensive Income (Loss)</t>
        </is>
      </c>
      <c r="B21" s="6" t="n">
        <v>-604990</v>
      </c>
      <c r="C21" s="6" t="n">
        <v>247878</v>
      </c>
      <c r="D21" s="6" t="n">
        <v>-949441</v>
      </c>
      <c r="E21" s="6" t="n">
        <v>99645</v>
      </c>
    </row>
    <row r="22">
      <c r="A22" s="3" t="inlineStr">
        <is>
          <t>Earnings (Loss) per Share</t>
        </is>
      </c>
    </row>
    <row r="23">
      <c r="A23" s="4" t="inlineStr">
        <is>
          <t>Basic</t>
        </is>
      </c>
      <c r="B23" s="8" t="n">
        <v>-0.01</v>
      </c>
      <c r="C23" s="8" t="n">
        <v>0.01</v>
      </c>
      <c r="D23" s="8" t="n">
        <v>-0.02</v>
      </c>
      <c r="E23" s="6" t="n">
        <v>0</v>
      </c>
    </row>
    <row r="24">
      <c r="A24" s="4" t="inlineStr">
        <is>
          <t>Diluted</t>
        </is>
      </c>
      <c r="B24" s="8" t="n">
        <v>-0.01</v>
      </c>
      <c r="C24" s="6" t="n">
        <v>0</v>
      </c>
      <c r="D24" s="8" t="n">
        <v>-0.02</v>
      </c>
      <c r="E24" s="6" t="n">
        <v>0</v>
      </c>
    </row>
    <row r="25">
      <c r="A25" s="4" t="inlineStr">
        <is>
          <t>Weighted Average Number of Shares (basic)</t>
        </is>
      </c>
      <c r="B25" s="5" t="n">
        <v>57148856</v>
      </c>
      <c r="C25" s="5" t="n">
        <v>40639077</v>
      </c>
      <c r="D25" s="5" t="n">
        <v>50547286</v>
      </c>
      <c r="E25" s="5" t="n">
        <v>35236355</v>
      </c>
    </row>
    <row r="26">
      <c r="A26" s="4" t="inlineStr">
        <is>
          <t>Weighted Average Number of Shares (diluted)</t>
        </is>
      </c>
      <c r="B26" s="5" t="n">
        <v>57148856</v>
      </c>
      <c r="C26" s="5" t="n">
        <v>55710518</v>
      </c>
      <c r="D26" s="5" t="n">
        <v>50547286</v>
      </c>
      <c r="E26" s="5" t="n">
        <v>50259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 Schedule of Components of Lease Expense (Details) - USD ($)</t>
        </is>
      </c>
      <c r="B1" s="2" t="inlineStr">
        <is>
          <t>9 Months Ended</t>
        </is>
      </c>
    </row>
    <row r="2">
      <c r="B2" s="2" t="inlineStr">
        <is>
          <t>Sep. 30, 2020</t>
        </is>
      </c>
      <c r="C2" s="2" t="inlineStr">
        <is>
          <t>Sep. 30, 2019</t>
        </is>
      </c>
    </row>
    <row r="3">
      <c r="A3" s="3" t="inlineStr">
        <is>
          <t>Leases [Abstract]</t>
        </is>
      </c>
    </row>
    <row r="4">
      <c r="A4" s="4" t="inlineStr">
        <is>
          <t>Amortization of right-of-use</t>
        </is>
      </c>
      <c r="B4" s="6" t="n">
        <v>16010</v>
      </c>
      <c r="C4" s="6" t="n">
        <v>3296</v>
      </c>
    </row>
    <row r="5">
      <c r="A5" s="4" t="inlineStr">
        <is>
          <t>Interest on lease liability</t>
        </is>
      </c>
      <c r="B5" s="5" t="n">
        <v>3983</v>
      </c>
      <c r="C5" s="5" t="n">
        <v>1212</v>
      </c>
    </row>
    <row r="6">
      <c r="A6" s="4" t="inlineStr">
        <is>
          <t>Total lease cost</t>
        </is>
      </c>
      <c r="B6" s="6" t="n">
        <v>19993</v>
      </c>
      <c r="C6" s="6" t="n">
        <v>45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Future Minimum Lease Payments (Details) - USD ($)</t>
        </is>
      </c>
      <c r="B1" s="2" t="inlineStr">
        <is>
          <t>Sep. 30, 2020</t>
        </is>
      </c>
      <c r="C1" s="2" t="inlineStr">
        <is>
          <t>Dec. 31, 2019</t>
        </is>
      </c>
    </row>
    <row r="2">
      <c r="A2" s="3" t="inlineStr">
        <is>
          <t>Leases [Abstract]</t>
        </is>
      </c>
    </row>
    <row r="3">
      <c r="A3" s="4" t="inlineStr">
        <is>
          <t>2020</t>
        </is>
      </c>
      <c r="B3" s="6" t="n">
        <v>6665</v>
      </c>
    </row>
    <row r="4">
      <c r="A4" s="4" t="inlineStr">
        <is>
          <t>2021</t>
        </is>
      </c>
      <c r="B4" s="5" t="n">
        <v>26658</v>
      </c>
    </row>
    <row r="5">
      <c r="A5" s="4" t="inlineStr">
        <is>
          <t>2022</t>
        </is>
      </c>
      <c r="B5" s="5" t="n">
        <v>15551</v>
      </c>
    </row>
    <row r="6">
      <c r="A6" s="4" t="inlineStr">
        <is>
          <t>Total future minimum lease payments</t>
        </is>
      </c>
      <c r="B6" s="5" t="n">
        <v>48874</v>
      </c>
    </row>
    <row r="7">
      <c r="A7" s="4" t="inlineStr">
        <is>
          <t>Less: amount representing interest</t>
        </is>
      </c>
      <c r="B7" s="5" t="n">
        <v>-4760</v>
      </c>
    </row>
    <row r="8">
      <c r="A8" s="4" t="inlineStr">
        <is>
          <t>Present value of future payments</t>
        </is>
      </c>
      <c r="B8" s="5" t="n">
        <v>44114</v>
      </c>
    </row>
    <row r="9">
      <c r="A9" s="4" t="inlineStr">
        <is>
          <t>Current portion</t>
        </is>
      </c>
      <c r="B9" s="5" t="n">
        <v>23295</v>
      </c>
      <c r="C9" s="6" t="n">
        <v>22000</v>
      </c>
    </row>
    <row r="10">
      <c r="A10" s="4" t="inlineStr">
        <is>
          <t>Long term portion</t>
        </is>
      </c>
      <c r="B10" s="6" t="n">
        <v>20819</v>
      </c>
      <c r="C10" s="6" t="n">
        <v>39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hareholders' Deficit (Details Narrative) - USD ($)</t>
        </is>
      </c>
      <c r="B1" s="2" t="inlineStr">
        <is>
          <t>Mar. 05, 2019</t>
        </is>
      </c>
      <c r="C1" s="2" t="inlineStr">
        <is>
          <t>Sep. 30, 2020</t>
        </is>
      </c>
      <c r="D1" s="2" t="inlineStr">
        <is>
          <t>Sep. 30, 2020</t>
        </is>
      </c>
      <c r="E1" s="2" t="inlineStr">
        <is>
          <t>Sep. 30, 2019</t>
        </is>
      </c>
      <c r="F1" s="2" t="inlineStr">
        <is>
          <t>Dec. 31, 2019</t>
        </is>
      </c>
      <c r="G1" s="2" t="inlineStr">
        <is>
          <t>Jun. 30, 2019</t>
        </is>
      </c>
    </row>
    <row r="2">
      <c r="A2" s="4" t="inlineStr">
        <is>
          <t>Stock price per share</t>
        </is>
      </c>
      <c r="C2" s="8" t="n">
        <v>0.09</v>
      </c>
      <c r="D2" s="8" t="n">
        <v>0.09</v>
      </c>
    </row>
    <row r="3">
      <c r="A3" s="4" t="inlineStr">
        <is>
          <t>Issuance of shares for services, value</t>
        </is>
      </c>
      <c r="C3" s="6" t="n">
        <v>168910</v>
      </c>
      <c r="D3" s="6" t="n">
        <v>168910</v>
      </c>
    </row>
    <row r="4">
      <c r="A4" s="4" t="inlineStr">
        <is>
          <t>Issuance of common stock shares</t>
        </is>
      </c>
      <c r="D4" s="5" t="n">
        <v>1333333</v>
      </c>
      <c r="F4" s="5" t="n">
        <v>10000000</v>
      </c>
    </row>
    <row r="5">
      <c r="A5" s="4" t="inlineStr">
        <is>
          <t>Prepaid advertising services</t>
        </is>
      </c>
      <c r="C5" s="5" t="n">
        <v>120000</v>
      </c>
      <c r="D5" s="6" t="n">
        <v>120000</v>
      </c>
    </row>
    <row r="6">
      <c r="A6" s="4" t="inlineStr">
        <is>
          <t>Prepaid expense</t>
        </is>
      </c>
      <c r="C6" s="6" t="n">
        <v>53293</v>
      </c>
      <c r="D6" s="6" t="n">
        <v>53293</v>
      </c>
    </row>
    <row r="7">
      <c r="A7" s="4" t="inlineStr">
        <is>
          <t>Issuance of common stock value</t>
        </is>
      </c>
      <c r="F7" s="6" t="n">
        <v>50000</v>
      </c>
    </row>
    <row r="8">
      <c r="A8" s="4" t="inlineStr">
        <is>
          <t>Preferred stock voting rights</t>
        </is>
      </c>
      <c r="D8" s="4" t="inlineStr">
        <is>
          <t>Series A preferred Stock have voting rights equal to 299 shares of common stock, per share of preferred stock. Series B preferred Stock have voting rights equal to 10,000 shares of common stock, per share of preferred stock.</t>
        </is>
      </c>
    </row>
    <row r="9">
      <c r="A9" s="4" t="inlineStr">
        <is>
          <t>Share consolidation transaction</t>
        </is>
      </c>
      <c r="D9" s="4" t="inlineStr">
        <is>
          <t>The Company completed a share consolidation of the Company's issued and outstanding common shares based on six (6) pre-consolidation shares to one (1) post-consolidation share. The Consolidation reduced the number of issued and outstanding common shares of the Company from 147,804,298 pre-Consolidation common shares to approximately 24,634,051 post-Consolidation common shares. While the share consolidation occurred during the year ended December 31, 2019, the Company has accounted for the effects retrospectively as such, the schedules and all references to shares, options and warrants throughout the financial statements have been updated to reflect the number of post-consolidation securities.</t>
        </is>
      </c>
    </row>
    <row r="10">
      <c r="A10" s="4" t="inlineStr">
        <is>
          <t>Common stock, shares authorized</t>
        </is>
      </c>
      <c r="C10" s="5" t="n">
        <v>299000000</v>
      </c>
      <c r="D10" s="5" t="n">
        <v>299000000</v>
      </c>
      <c r="F10" s="5" t="n">
        <v>299000000</v>
      </c>
      <c r="G10" s="5" t="n">
        <v>299000000</v>
      </c>
    </row>
    <row r="11">
      <c r="A11" s="4" t="inlineStr">
        <is>
          <t>Common stock par value</t>
        </is>
      </c>
      <c r="C11" s="7" t="n">
        <v>0.0001</v>
      </c>
      <c r="D11" s="7" t="n">
        <v>0.0001</v>
      </c>
      <c r="F11" s="7" t="n">
        <v>0.0001</v>
      </c>
      <c r="G11" s="7" t="n">
        <v>0.0001</v>
      </c>
    </row>
    <row r="12">
      <c r="A12" s="4" t="inlineStr">
        <is>
          <t>Series A Preferred Stock [Member]</t>
        </is>
      </c>
    </row>
    <row r="13">
      <c r="A13" s="4" t="inlineStr">
        <is>
          <t>Preferred stock, shares issued</t>
        </is>
      </c>
      <c r="C13" s="5" t="n">
        <v>1000</v>
      </c>
      <c r="D13" s="5" t="n">
        <v>1000</v>
      </c>
      <c r="F13" s="5" t="n">
        <v>0</v>
      </c>
    </row>
    <row r="14">
      <c r="A14" s="4" t="inlineStr">
        <is>
          <t>Preferred stock, par value</t>
        </is>
      </c>
      <c r="C14" s="7" t="n">
        <v>0.0001</v>
      </c>
      <c r="D14" s="7" t="n">
        <v>0.0001</v>
      </c>
      <c r="F14" s="7" t="n">
        <v>0.0001</v>
      </c>
    </row>
    <row r="15">
      <c r="A15" s="4" t="inlineStr">
        <is>
          <t>Preferred stock, shares authorized</t>
        </is>
      </c>
      <c r="C15" s="5" t="n">
        <v>1100000</v>
      </c>
      <c r="D15" s="5" t="n">
        <v>1100000</v>
      </c>
      <c r="F15" s="5" t="n">
        <v>1100000</v>
      </c>
    </row>
    <row r="16">
      <c r="A16" s="4" t="inlineStr">
        <is>
          <t>Convertible Promissory Notes [Member]</t>
        </is>
      </c>
    </row>
    <row r="17">
      <c r="A17" s="4" t="inlineStr">
        <is>
          <t>Issuance of shares for services, shares</t>
        </is>
      </c>
      <c r="D17" s="5" t="n">
        <v>2520434</v>
      </c>
    </row>
    <row r="18">
      <c r="A18" s="4" t="inlineStr">
        <is>
          <t>Stock price per share</t>
        </is>
      </c>
      <c r="C18" s="8" t="n">
        <v>0.27</v>
      </c>
      <c r="D18" s="8" t="n">
        <v>0.27</v>
      </c>
    </row>
    <row r="19">
      <c r="A19" s="4" t="inlineStr">
        <is>
          <t>Issuance of shares for services, value</t>
        </is>
      </c>
      <c r="D19" s="6" t="n">
        <v>226839</v>
      </c>
    </row>
    <row r="20">
      <c r="A20" s="4" t="inlineStr">
        <is>
          <t>Issuance of common stock shares</t>
        </is>
      </c>
      <c r="D20" s="5" t="n">
        <v>450000</v>
      </c>
    </row>
    <row r="21">
      <c r="A21" s="4" t="inlineStr">
        <is>
          <t>Consultant [Member]</t>
        </is>
      </c>
    </row>
    <row r="22">
      <c r="A22" s="4" t="inlineStr">
        <is>
          <t>Issuance of shares for services, shares</t>
        </is>
      </c>
      <c r="D22" s="5" t="n">
        <v>2413022</v>
      </c>
    </row>
    <row r="23">
      <c r="A23" s="4" t="inlineStr">
        <is>
          <t>Stock price per share</t>
        </is>
      </c>
      <c r="C23" s="8" t="n">
        <v>0.07000000000000001</v>
      </c>
      <c r="D23" s="8" t="n">
        <v>0.07000000000000001</v>
      </c>
    </row>
    <row r="24">
      <c r="A24" s="4" t="inlineStr">
        <is>
          <t>Issuance of shares for services, value</t>
        </is>
      </c>
      <c r="D24" s="6" t="n">
        <v>168910</v>
      </c>
    </row>
    <row r="25">
      <c r="A25" s="4" t="inlineStr">
        <is>
          <t>Shares of subscription payable, shares</t>
        </is>
      </c>
      <c r="D25" s="5" t="n">
        <v>5686978</v>
      </c>
      <c r="E25" s="5" t="n">
        <v>2680084</v>
      </c>
    </row>
    <row r="26">
      <c r="A26" s="4" t="inlineStr">
        <is>
          <t>Shares of subscription payable, value</t>
        </is>
      </c>
      <c r="D26" s="6" t="n">
        <v>648147</v>
      </c>
      <c r="E26" s="6" t="n">
        <v>379494</v>
      </c>
    </row>
    <row r="27">
      <c r="A27" s="4" t="inlineStr">
        <is>
          <t>Steven Rossi [Member]</t>
        </is>
      </c>
    </row>
    <row r="28">
      <c r="A28" s="4" t="inlineStr">
        <is>
          <t>Issuance of common stock shares</t>
        </is>
      </c>
      <c r="E28" s="5" t="n">
        <v>13583397</v>
      </c>
    </row>
    <row r="29">
      <c r="A29" s="4" t="inlineStr">
        <is>
          <t>Steven Rossi [Member] | Series A Preferred Stock [Member]</t>
        </is>
      </c>
    </row>
    <row r="30">
      <c r="A30" s="4" t="inlineStr">
        <is>
          <t>Shares of subscription payable, shares</t>
        </is>
      </c>
      <c r="D30" s="5" t="n">
        <v>299000</v>
      </c>
    </row>
    <row r="31">
      <c r="A31" s="4" t="inlineStr">
        <is>
          <t>Preferred stock, shares issued</t>
        </is>
      </c>
      <c r="C31" s="5" t="n">
        <v>1000</v>
      </c>
      <c r="D31" s="5" t="n">
        <v>1000</v>
      </c>
    </row>
    <row r="32">
      <c r="A32" s="4" t="inlineStr">
        <is>
          <t>Preferred stock, par value</t>
        </is>
      </c>
      <c r="C32" s="8" t="n">
        <v>0.09</v>
      </c>
      <c r="D32" s="8" t="n">
        <v>0.09</v>
      </c>
    </row>
    <row r="33">
      <c r="A33" s="4" t="inlineStr">
        <is>
          <t>Preferred stock voting rights</t>
        </is>
      </c>
      <c r="D33" s="4" t="inlineStr">
        <is>
          <t>Steven Rossi (the Company's CEO) was issued 1,000 Series A Preferred Shares at $0.09 per share equal to 299,000 common shares voting rights.</t>
        </is>
      </c>
    </row>
    <row r="34">
      <c r="A34" s="4" t="inlineStr">
        <is>
          <t>Conversion of shares</t>
        </is>
      </c>
      <c r="E34" s="5" t="n">
        <v>1000000</v>
      </c>
    </row>
    <row r="35">
      <c r="A35" s="4" t="inlineStr">
        <is>
          <t>Share Subscription Agreement [Member]</t>
        </is>
      </c>
    </row>
    <row r="36">
      <c r="A36" s="4" t="inlineStr">
        <is>
          <t>Issuance of shares for services, shares</t>
        </is>
      </c>
      <c r="D36" s="5" t="n">
        <v>4000000</v>
      </c>
    </row>
    <row r="37">
      <c r="A37" s="4" t="inlineStr">
        <is>
          <t>Issuance of shares for services, value</t>
        </is>
      </c>
      <c r="D37" s="6" t="n">
        <v>250000</v>
      </c>
    </row>
    <row r="38">
      <c r="A38" s="4" t="inlineStr">
        <is>
          <t>Share Subscription Agreement [Member] | Consultant [Member]</t>
        </is>
      </c>
    </row>
    <row r="39">
      <c r="A39" s="4" t="inlineStr">
        <is>
          <t>Issuance of shares for services, shares</t>
        </is>
      </c>
      <c r="D39" s="5" t="n">
        <v>4000000</v>
      </c>
    </row>
    <row r="40">
      <c r="A40" s="4" t="inlineStr">
        <is>
          <t>Issuance of shares for services, value</t>
        </is>
      </c>
      <c r="D40" s="6" t="n">
        <v>125000</v>
      </c>
    </row>
    <row r="41">
      <c r="A41" s="4" t="inlineStr">
        <is>
          <t>Issuance of common stock shares</t>
        </is>
      </c>
      <c r="D41" s="5" t="n">
        <v>2150000</v>
      </c>
    </row>
    <row r="42">
      <c r="A42" s="4" t="inlineStr">
        <is>
          <t>Prepaid expense</t>
        </is>
      </c>
      <c r="C42" s="6" t="n">
        <v>93750</v>
      </c>
      <c r="D42" s="6" t="n">
        <v>93750</v>
      </c>
    </row>
    <row r="43">
      <c r="A43" s="4" t="inlineStr">
        <is>
          <t>Issuance of common stock value</t>
        </is>
      </c>
      <c r="D43" s="6" t="n">
        <v>67188</v>
      </c>
    </row>
    <row r="44">
      <c r="A44" s="4" t="inlineStr">
        <is>
          <t>Shares of subscription payable, shares</t>
        </is>
      </c>
      <c r="E44" s="5" t="n">
        <v>1500000</v>
      </c>
    </row>
    <row r="45">
      <c r="A45" s="4" t="inlineStr">
        <is>
          <t>Shares of subscription payable, value</t>
        </is>
      </c>
      <c r="E45" s="6" t="n">
        <v>30000</v>
      </c>
    </row>
    <row r="46">
      <c r="A46" s="4" t="inlineStr">
        <is>
          <t>Debt Purchase Agreement [Member]</t>
        </is>
      </c>
    </row>
    <row r="47">
      <c r="A47" s="4" t="inlineStr">
        <is>
          <t>Issuance of common stock shares</t>
        </is>
      </c>
      <c r="D47" s="5" t="n">
        <v>4100000</v>
      </c>
    </row>
    <row r="48">
      <c r="A48" s="4" t="inlineStr">
        <is>
          <t>Settlement of debt shares</t>
        </is>
      </c>
      <c r="D48" s="5" t="n">
        <v>4100000</v>
      </c>
    </row>
    <row r="49">
      <c r="A49" s="4" t="inlineStr">
        <is>
          <t>Settlement of debt value</t>
        </is>
      </c>
      <c r="D49" s="6" t="n">
        <v>856080</v>
      </c>
    </row>
    <row r="50">
      <c r="A50" s="4" t="inlineStr">
        <is>
          <t>Investment and Co-operation Agreement [Member]</t>
        </is>
      </c>
    </row>
    <row r="51">
      <c r="A51" s="4" t="inlineStr">
        <is>
          <t>Stock price per share</t>
        </is>
      </c>
      <c r="B51" s="8" t="n">
        <v>0.11</v>
      </c>
    </row>
    <row r="52">
      <c r="A52" s="4" t="inlineStr">
        <is>
          <t>Obligated to issue an additional shares</t>
        </is>
      </c>
      <c r="B52" s="5" t="n">
        <v>8465608</v>
      </c>
    </row>
    <row r="53">
      <c r="A53" s="4" t="inlineStr">
        <is>
          <t>Obligated to issue an additional</t>
        </is>
      </c>
      <c r="B53" s="6" t="n">
        <v>965079</v>
      </c>
    </row>
    <row r="54">
      <c r="A54" s="4" t="inlineStr">
        <is>
          <t>Recognized a non-cash deemed dividend</t>
        </is>
      </c>
      <c r="B54" s="6" t="n">
        <v>965079</v>
      </c>
    </row>
    <row r="55">
      <c r="A55" s="4" t="inlineStr">
        <is>
          <t>Common Stock [Member]</t>
        </is>
      </c>
    </row>
    <row r="56">
      <c r="A56" s="4" t="inlineStr">
        <is>
          <t>Issuance of shares for services, shares</t>
        </is>
      </c>
      <c r="C56" s="5" t="n">
        <v>2413022</v>
      </c>
      <c r="D56" s="5" t="n">
        <v>2413022</v>
      </c>
    </row>
    <row r="57">
      <c r="A57" s="4" t="inlineStr">
        <is>
          <t>Stock price per share</t>
        </is>
      </c>
      <c r="C57" s="8" t="n">
        <v>0.07000000000000001</v>
      </c>
      <c r="D57" s="8" t="n">
        <v>0.07000000000000001</v>
      </c>
    </row>
    <row r="58">
      <c r="A58" s="4" t="inlineStr">
        <is>
          <t>Issuance of shares for services, value</t>
        </is>
      </c>
      <c r="C58" s="6" t="n">
        <v>240</v>
      </c>
      <c r="D58" s="6" t="n">
        <v>240</v>
      </c>
    </row>
    <row r="59">
      <c r="A59" s="4" t="inlineStr">
        <is>
          <t>Issuance of common stock shares</t>
        </is>
      </c>
      <c r="D59" s="5" t="n">
        <v>240000</v>
      </c>
    </row>
    <row r="60">
      <c r="A60" s="4" t="inlineStr">
        <is>
          <t>Prepaid expense</t>
        </is>
      </c>
      <c r="C60" s="6" t="n">
        <v>16800</v>
      </c>
      <c r="D60" s="6" t="n">
        <v>16800</v>
      </c>
    </row>
    <row r="61">
      <c r="A61" s="4" t="inlineStr">
        <is>
          <t>Shares of subscription payable, shares</t>
        </is>
      </c>
      <c r="D61" s="5" t="n">
        <v>458834</v>
      </c>
    </row>
    <row r="62">
      <c r="A62" s="4" t="inlineStr">
        <is>
          <t>Shares of subscription payable, value</t>
        </is>
      </c>
      <c r="D62" s="6" t="n">
        <v>55000</v>
      </c>
    </row>
    <row r="63">
      <c r="A63" s="4" t="inlineStr">
        <is>
          <t>Conversion of shares</t>
        </is>
      </c>
      <c r="C63" s="5" t="n">
        <v>2520434</v>
      </c>
      <c r="D63" s="5" t="n">
        <v>25204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arnings Per Share (Details Narrative) - $ / share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Jun. 30, 2019</t>
        </is>
      </c>
    </row>
    <row r="3">
      <c r="A3" s="4" t="inlineStr">
        <is>
          <t>Earnings per share basic and diluted</t>
        </is>
      </c>
      <c r="B3" s="8" t="n">
        <v>-0.01</v>
      </c>
      <c r="C3" s="6" t="n">
        <v>0</v>
      </c>
      <c r="E3" s="8" t="n">
        <v>-0.02</v>
      </c>
      <c r="F3" s="6" t="n">
        <v>0</v>
      </c>
    </row>
    <row r="4">
      <c r="A4" s="4" t="inlineStr">
        <is>
          <t>Weighted average number of shares basic and diluted</t>
        </is>
      </c>
      <c r="D4" s="5" t="n">
        <v>57148856</v>
      </c>
      <c r="F4" s="5" t="n">
        <v>50547286</v>
      </c>
    </row>
    <row r="5">
      <c r="A5" s="4" t="inlineStr">
        <is>
          <t>Weighted average shares basic</t>
        </is>
      </c>
      <c r="B5" s="5" t="n">
        <v>57148856</v>
      </c>
      <c r="D5" s="5" t="n">
        <v>40639077</v>
      </c>
      <c r="E5" s="5" t="n">
        <v>50547286</v>
      </c>
      <c r="F5" s="5" t="n">
        <v>35236355</v>
      </c>
    </row>
    <row r="6">
      <c r="A6" s="4" t="inlineStr">
        <is>
          <t>Weighted average shares diluted</t>
        </is>
      </c>
      <c r="B6" s="5" t="n">
        <v>57148856</v>
      </c>
      <c r="D6" s="5" t="n">
        <v>55710518</v>
      </c>
      <c r="E6" s="5" t="n">
        <v>50547286</v>
      </c>
      <c r="F6" s="5" t="n">
        <v>50259078</v>
      </c>
    </row>
    <row r="7">
      <c r="A7" s="4" t="inlineStr">
        <is>
          <t>Earnings per share basic</t>
        </is>
      </c>
      <c r="B7" s="8" t="n">
        <v>-0.01</v>
      </c>
      <c r="D7" s="8" t="n">
        <v>0.01</v>
      </c>
      <c r="E7" s="8" t="n">
        <v>-0.02</v>
      </c>
      <c r="F7" s="6" t="n">
        <v>0</v>
      </c>
    </row>
    <row r="8">
      <c r="A8" s="4" t="inlineStr">
        <is>
          <t>Earnings per share diluted</t>
        </is>
      </c>
      <c r="B8" s="8" t="n">
        <v>-0.01</v>
      </c>
      <c r="D8" s="6" t="n">
        <v>0</v>
      </c>
      <c r="E8" s="8" t="n">
        <v>-0.02</v>
      </c>
      <c r="F8" s="6" t="n">
        <v>0</v>
      </c>
    </row>
    <row r="9">
      <c r="A9" s="4" t="inlineStr">
        <is>
          <t>Common stock, shares authorized</t>
        </is>
      </c>
      <c r="B9" s="5" t="n">
        <v>299000000</v>
      </c>
      <c r="E9" s="5" t="n">
        <v>299000000</v>
      </c>
      <c r="G9" s="5" t="n">
        <v>299000000</v>
      </c>
      <c r="H9" s="5" t="n">
        <v>299000000</v>
      </c>
    </row>
    <row r="10">
      <c r="A10" s="4" t="inlineStr">
        <is>
          <t>Common stock, shares issued</t>
        </is>
      </c>
      <c r="B10" s="5" t="n">
        <v>61259391</v>
      </c>
      <c r="E10" s="5" t="n">
        <v>61259391</v>
      </c>
      <c r="G10" s="5" t="n">
        <v>41906790</v>
      </c>
    </row>
    <row r="11">
      <c r="A11" s="4" t="inlineStr">
        <is>
          <t>Common stock, shares outstanding</t>
        </is>
      </c>
      <c r="B11" s="5" t="n">
        <v>61259391</v>
      </c>
      <c r="E11" s="5" t="n">
        <v>61259391</v>
      </c>
      <c r="G11" s="5" t="n">
        <v>41906790</v>
      </c>
    </row>
    <row r="12">
      <c r="A12" s="4" t="inlineStr">
        <is>
          <t>Shares to be issued</t>
        </is>
      </c>
      <c r="B12" s="5" t="n">
        <v>7336994</v>
      </c>
      <c r="E12" s="5" t="n">
        <v>7336994</v>
      </c>
    </row>
    <row r="13">
      <c r="A13" s="4" t="inlineStr">
        <is>
          <t>Warrants convertible shares</t>
        </is>
      </c>
      <c r="B13" s="5" t="n">
        <v>2250000</v>
      </c>
      <c r="E13" s="5" t="n">
        <v>2250000</v>
      </c>
    </row>
    <row r="14">
      <c r="A14" s="4" t="inlineStr">
        <is>
          <t>Total underlying common shares</t>
        </is>
      </c>
      <c r="E14" s="5" t="n">
        <v>5698025</v>
      </c>
      <c r="F14" s="4" t="inlineStr">
        <is>
          <t xml:space="preserve"> </t>
        </is>
      </c>
    </row>
    <row r="15">
      <c r="A15" s="4" t="inlineStr">
        <is>
          <t>Common Stock One [Member]</t>
        </is>
      </c>
    </row>
    <row r="16">
      <c r="A16" s="4" t="inlineStr">
        <is>
          <t>Total underlying common shares</t>
        </is>
      </c>
      <c r="E16" s="5" t="n">
        <v>2250000</v>
      </c>
    </row>
    <row r="17">
      <c r="A17" s="4" t="inlineStr">
        <is>
          <t>Common Stock Two [Member]</t>
        </is>
      </c>
    </row>
    <row r="18">
      <c r="A18" s="4" t="inlineStr">
        <is>
          <t>Total underlying common shares</t>
        </is>
      </c>
      <c r="E18" s="5" t="n">
        <v>344802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29" customWidth="1" min="1" max="1"/>
    <col width="30" customWidth="1" min="2" max="2"/>
  </cols>
  <sheetData>
    <row r="1">
      <c r="A1" s="1" t="inlineStr">
        <is>
          <t>Warrants (Details Narrative)</t>
        </is>
      </c>
      <c r="B1" s="2" t="inlineStr">
        <is>
          <t>9 Months Ended</t>
        </is>
      </c>
    </row>
    <row r="2">
      <c r="B2" s="2" t="inlineStr">
        <is>
          <t>Sep. 30, 2020$ / sharesshares</t>
        </is>
      </c>
    </row>
    <row r="3">
      <c r="A3" s="4" t="inlineStr">
        <is>
          <t>Warrants [Member]</t>
        </is>
      </c>
    </row>
    <row r="4">
      <c r="A4" s="4" t="inlineStr">
        <is>
          <t>Warrants issued</t>
        </is>
      </c>
      <c r="B4" s="5" t="n">
        <v>900000</v>
      </c>
    </row>
    <row r="5">
      <c r="A5" s="4" t="inlineStr">
        <is>
          <t>Convertible of common shares</t>
        </is>
      </c>
      <c r="B5" s="5" t="n">
        <v>1</v>
      </c>
    </row>
    <row r="6">
      <c r="A6" s="4" t="inlineStr">
        <is>
          <t>Exercise period</t>
        </is>
      </c>
      <c r="B6" s="4" t="inlineStr">
        <is>
          <t>5 years</t>
        </is>
      </c>
    </row>
    <row r="7">
      <c r="A7" s="4" t="inlineStr">
        <is>
          <t>Exercise price | $ / shares</t>
        </is>
      </c>
      <c r="B7" s="8" t="n">
        <v>0.1</v>
      </c>
    </row>
    <row r="8">
      <c r="A8" s="4" t="inlineStr">
        <is>
          <t>Warrants maturity date</t>
        </is>
      </c>
      <c r="B8" s="4" t="inlineStr">
        <is>
          <t>Feb. 25,
		2025</t>
        </is>
      </c>
    </row>
    <row r="9">
      <c r="A9" s="4" t="inlineStr">
        <is>
          <t>Warrants One [Member]</t>
        </is>
      </c>
    </row>
    <row r="10">
      <c r="A10" s="4" t="inlineStr">
        <is>
          <t>Warrants issued</t>
        </is>
      </c>
      <c r="B10" s="5" t="n">
        <v>1250000</v>
      </c>
    </row>
    <row r="11">
      <c r="A11" s="4" t="inlineStr">
        <is>
          <t>Convertible of common shares</t>
        </is>
      </c>
      <c r="B11" s="5" t="n">
        <v>1</v>
      </c>
    </row>
    <row r="12">
      <c r="A12" s="4" t="inlineStr">
        <is>
          <t>Exercise price | $ / shares</t>
        </is>
      </c>
      <c r="B12" s="8" t="n">
        <v>0.12</v>
      </c>
    </row>
    <row r="13">
      <c r="A13" s="4" t="inlineStr">
        <is>
          <t>Warrants maturity date</t>
        </is>
      </c>
      <c r="B13" s="4" t="inlineStr">
        <is>
          <t>Mar. 20,
		2025</t>
        </is>
      </c>
    </row>
    <row r="14">
      <c r="A14" s="4" t="inlineStr">
        <is>
          <t>Warrants Two [Member]</t>
        </is>
      </c>
    </row>
    <row r="15">
      <c r="A15" s="4" t="inlineStr">
        <is>
          <t>Warrants issued</t>
        </is>
      </c>
      <c r="B15" s="5" t="n">
        <v>100000</v>
      </c>
    </row>
    <row r="16">
      <c r="A16" s="4" t="inlineStr">
        <is>
          <t>Convertible of common shares</t>
        </is>
      </c>
      <c r="B16" s="5" t="n">
        <v>1</v>
      </c>
    </row>
    <row r="17">
      <c r="A17" s="4" t="inlineStr">
        <is>
          <t>Exercise price | $ / shares</t>
        </is>
      </c>
      <c r="B17" s="6" t="n">
        <v>2</v>
      </c>
    </row>
    <row r="18">
      <c r="A18" s="4" t="inlineStr">
        <is>
          <t>Warrants maturity date</t>
        </is>
      </c>
      <c r="B18" s="4" t="inlineStr">
        <is>
          <t>Apr. 29,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 width="14" customWidth="1" min="5" max="5"/>
  </cols>
  <sheetData>
    <row r="1">
      <c r="A1" s="1" t="inlineStr">
        <is>
          <t>Warrants - Schedule of Warrants Exercise Price (Details) - $ / shares</t>
        </is>
      </c>
      <c r="B1" s="2" t="inlineStr">
        <is>
          <t>9 Months Ended</t>
        </is>
      </c>
    </row>
    <row r="2">
      <c r="B2" s="2" t="inlineStr">
        <is>
          <t>Sep. 30, 2020</t>
        </is>
      </c>
      <c r="C2" s="2" t="inlineStr">
        <is>
          <t>Dec. 31, 2019</t>
        </is>
      </c>
      <c r="D2" s="2" t="inlineStr">
        <is>
          <t>Sep. 30, 2019</t>
        </is>
      </c>
      <c r="E2" s="2" t="inlineStr">
        <is>
          <t>Dec. 31, 2018</t>
        </is>
      </c>
    </row>
    <row r="3">
      <c r="A3" s="4" t="inlineStr">
        <is>
          <t>Number outstanding</t>
        </is>
      </c>
      <c r="B3" s="5" t="n">
        <v>2250000</v>
      </c>
      <c r="C3" s="4" t="inlineStr">
        <is>
          <t xml:space="preserve"> </t>
        </is>
      </c>
      <c r="D3" s="4" t="inlineStr">
        <is>
          <t xml:space="preserve"> </t>
        </is>
      </c>
      <c r="E3" s="4" t="inlineStr">
        <is>
          <t xml:space="preserve"> </t>
        </is>
      </c>
    </row>
    <row r="4">
      <c r="A4" s="4" t="inlineStr">
        <is>
          <t>Weighted average life (years)</t>
        </is>
      </c>
      <c r="B4" s="4" t="inlineStr">
        <is>
          <t>4 years 5 months 9 days</t>
        </is>
      </c>
    </row>
    <row r="5">
      <c r="A5" s="4" t="inlineStr">
        <is>
          <t>Warrants [Member]</t>
        </is>
      </c>
    </row>
    <row r="6">
      <c r="A6" s="4" t="inlineStr">
        <is>
          <t>Exercise price</t>
        </is>
      </c>
      <c r="B6" s="8" t="n">
        <v>0.1</v>
      </c>
    </row>
    <row r="7">
      <c r="A7" s="4" t="inlineStr">
        <is>
          <t>Number outstanding</t>
        </is>
      </c>
      <c r="B7" s="5" t="n">
        <v>900000</v>
      </c>
    </row>
    <row r="8">
      <c r="A8" s="4" t="inlineStr">
        <is>
          <t>Weighted average life (years)</t>
        </is>
      </c>
      <c r="B8" s="4" t="inlineStr">
        <is>
          <t>4 years 4 months 28 days</t>
        </is>
      </c>
    </row>
    <row r="9">
      <c r="A9" s="4" t="inlineStr">
        <is>
          <t>Warrants maturity date</t>
        </is>
      </c>
      <c r="B9" s="4" t="inlineStr">
        <is>
          <t>Feb. 25,
		2025</t>
        </is>
      </c>
    </row>
    <row r="10">
      <c r="A10" s="4" t="inlineStr">
        <is>
          <t>Warrants One [Member]</t>
        </is>
      </c>
    </row>
    <row r="11">
      <c r="A11" s="4" t="inlineStr">
        <is>
          <t>Exercise price</t>
        </is>
      </c>
      <c r="B11" s="8" t="n">
        <v>0.12</v>
      </c>
    </row>
    <row r="12">
      <c r="A12" s="4" t="inlineStr">
        <is>
          <t>Number outstanding</t>
        </is>
      </c>
      <c r="B12" s="5" t="n">
        <v>1250000</v>
      </c>
    </row>
    <row r="13">
      <c r="A13" s="4" t="inlineStr">
        <is>
          <t>Weighted average life (years)</t>
        </is>
      </c>
      <c r="B13" s="4" t="inlineStr">
        <is>
          <t>4 years 5 months 20 days</t>
        </is>
      </c>
    </row>
    <row r="14">
      <c r="A14" s="4" t="inlineStr">
        <is>
          <t>Warrants maturity date</t>
        </is>
      </c>
      <c r="B14" s="4" t="inlineStr">
        <is>
          <t>Mar. 20,
		2025</t>
        </is>
      </c>
    </row>
    <row r="15">
      <c r="A15" s="4" t="inlineStr">
        <is>
          <t>Warrants Two [Member]</t>
        </is>
      </c>
    </row>
    <row r="16">
      <c r="A16" s="4" t="inlineStr">
        <is>
          <t>Exercise price</t>
        </is>
      </c>
      <c r="B16" s="6" t="n">
        <v>2</v>
      </c>
    </row>
    <row r="17">
      <c r="A17" s="4" t="inlineStr">
        <is>
          <t>Number outstanding</t>
        </is>
      </c>
      <c r="B17" s="5" t="n">
        <v>100000</v>
      </c>
    </row>
    <row r="18">
      <c r="A18" s="4" t="inlineStr">
        <is>
          <t>Weighted average life (years)</t>
        </is>
      </c>
      <c r="B18" s="4" t="inlineStr">
        <is>
          <t>1 year 6 months 29 days</t>
        </is>
      </c>
    </row>
    <row r="19">
      <c r="A19" s="4" t="inlineStr">
        <is>
          <t>Warrants maturity date</t>
        </is>
      </c>
      <c r="B19" s="4" t="inlineStr">
        <is>
          <t>Apr. 29,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Warrants - Schedule of Warrants Activity (Details) - $ / shares</t>
        </is>
      </c>
      <c r="B1" s="2" t="inlineStr">
        <is>
          <t>9 Months Ended</t>
        </is>
      </c>
    </row>
    <row r="2">
      <c r="B2" s="2" t="inlineStr">
        <is>
          <t>Sep. 30, 2020</t>
        </is>
      </c>
      <c r="C2" s="2" t="inlineStr">
        <is>
          <t>Sep. 30, 2019</t>
        </is>
      </c>
    </row>
    <row r="3">
      <c r="A3" s="3" t="inlineStr">
        <is>
          <t>Warrants and Rights Note Disclosure [Abstract]</t>
        </is>
      </c>
    </row>
    <row r="4">
      <c r="A4" s="4" t="inlineStr">
        <is>
          <t>Number of warrants, Balance, beginning of year</t>
        </is>
      </c>
      <c r="B4" s="4" t="inlineStr">
        <is>
          <t xml:space="preserve"> </t>
        </is>
      </c>
      <c r="C4" s="4" t="inlineStr">
        <is>
          <t xml:space="preserve"> </t>
        </is>
      </c>
    </row>
    <row r="5">
      <c r="A5" s="4" t="inlineStr">
        <is>
          <t>Number of warrants, Issuance</t>
        </is>
      </c>
      <c r="B5" s="5" t="n">
        <v>2250000</v>
      </c>
      <c r="C5" s="4" t="inlineStr">
        <is>
          <t xml:space="preserve"> </t>
        </is>
      </c>
    </row>
    <row r="6">
      <c r="A6" s="4" t="inlineStr">
        <is>
          <t>Number of warrants, Balance, end of period</t>
        </is>
      </c>
      <c r="B6" s="5" t="n">
        <v>2250000</v>
      </c>
      <c r="C6" s="4" t="inlineStr">
        <is>
          <t xml:space="preserve"> </t>
        </is>
      </c>
    </row>
    <row r="7">
      <c r="A7" s="4" t="inlineStr">
        <is>
          <t>Weighted average price, Balance, beginning of year</t>
        </is>
      </c>
      <c r="B7" s="4" t="inlineStr">
        <is>
          <t xml:space="preserve"> </t>
        </is>
      </c>
      <c r="C7" s="4" t="inlineStr">
        <is>
          <t xml:space="preserve"> </t>
        </is>
      </c>
    </row>
    <row r="8">
      <c r="A8" s="4" t="inlineStr">
        <is>
          <t>Weighted average price, Issuance</t>
        </is>
      </c>
      <c r="B8" s="11" t="n">
        <v>0.2</v>
      </c>
      <c r="C8" s="4" t="inlineStr">
        <is>
          <t xml:space="preserve"> </t>
        </is>
      </c>
    </row>
    <row r="9">
      <c r="A9" s="4" t="inlineStr">
        <is>
          <t>Weighted average price, Balance, end of period</t>
        </is>
      </c>
      <c r="B9" s="8" t="n">
        <v>0.2</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centration of Customer Risk (Details Narrative)</t>
        </is>
      </c>
      <c r="B1" s="2" t="inlineStr">
        <is>
          <t>9 Months Ended</t>
        </is>
      </c>
    </row>
    <row r="2">
      <c r="B2" s="2" t="inlineStr">
        <is>
          <t>Sep. 30, 2020</t>
        </is>
      </c>
      <c r="C2" s="2" t="inlineStr">
        <is>
          <t>Sep. 30, 2019</t>
        </is>
      </c>
    </row>
    <row r="3">
      <c r="A3" s="4" t="inlineStr">
        <is>
          <t>Sales [Member]</t>
        </is>
      </c>
    </row>
    <row r="4">
      <c r="A4" s="4" t="inlineStr">
        <is>
          <t>Concentration risk percentage</t>
        </is>
      </c>
      <c r="B4" s="4" t="inlineStr">
        <is>
          <t>10.00%</t>
        </is>
      </c>
      <c r="C4" s="4" t="inlineStr">
        <is>
          <t>1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ustomer Risk - Schedule of Concentration of Customer Risk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116491</v>
      </c>
      <c r="C3" s="6" t="n">
        <v>870053</v>
      </c>
      <c r="D3" s="6" t="n">
        <v>223620</v>
      </c>
      <c r="E3" s="6" t="n">
        <v>1959027</v>
      </c>
    </row>
    <row r="4">
      <c r="A4" s="4" t="inlineStr">
        <is>
          <t>Sales [Member]</t>
        </is>
      </c>
    </row>
    <row r="5">
      <c r="A5" s="4" t="inlineStr">
        <is>
          <t>Concentration risk percentage</t>
        </is>
      </c>
      <c r="D5" s="4" t="inlineStr">
        <is>
          <t>10.00%</t>
        </is>
      </c>
      <c r="E5" s="4" t="inlineStr">
        <is>
          <t>10.00%</t>
        </is>
      </c>
    </row>
    <row r="6">
      <c r="A6" s="4" t="inlineStr">
        <is>
          <t>Sales [Member] | Customer A [Member]</t>
        </is>
      </c>
    </row>
    <row r="7">
      <c r="A7" s="4" t="inlineStr">
        <is>
          <t>Net sales</t>
        </is>
      </c>
      <c r="D7" s="6" t="n">
        <v>88165</v>
      </c>
      <c r="E7" s="6" t="n">
        <v>59598</v>
      </c>
    </row>
    <row r="8">
      <c r="A8" s="4" t="inlineStr">
        <is>
          <t>Concentration risk percentage</t>
        </is>
      </c>
      <c r="D8" s="4" t="inlineStr">
        <is>
          <t>36.70%</t>
        </is>
      </c>
      <c r="E8" s="4" t="inlineStr">
        <is>
          <t>208.00%</t>
        </is>
      </c>
    </row>
    <row r="9">
      <c r="A9" s="4" t="inlineStr">
        <is>
          <t>Sales [Member] | Customer B [Member]</t>
        </is>
      </c>
    </row>
    <row r="10">
      <c r="A10" s="4" t="inlineStr">
        <is>
          <t>Net sales</t>
        </is>
      </c>
      <c r="D10" s="4" t="inlineStr">
        <is>
          <t xml:space="preserve"> </t>
        </is>
      </c>
      <c r="E10" s="6" t="n">
        <v>1910430</v>
      </c>
    </row>
    <row r="11">
      <c r="A11" s="4" t="inlineStr">
        <is>
          <t>Concentration risk percentage</t>
        </is>
      </c>
      <c r="D11" s="4" t="inlineStr">
        <is>
          <t xml:space="preserve"> </t>
        </is>
      </c>
      <c r="E11" s="4" t="inlineStr">
        <is>
          <t>89.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0</t>
        </is>
      </c>
      <c r="C2" s="2" t="inlineStr">
        <is>
          <t>Dec. 31, 2019</t>
        </is>
      </c>
    </row>
    <row r="3">
      <c r="A3" s="4" t="inlineStr">
        <is>
          <t>Related party loan</t>
        </is>
      </c>
      <c r="B3" s="6" t="n">
        <v>28023</v>
      </c>
      <c r="C3" s="6" t="n">
        <v>28638</v>
      </c>
    </row>
    <row r="4">
      <c r="A4" s="4" t="inlineStr">
        <is>
          <t>CEO and Director [Member]</t>
        </is>
      </c>
    </row>
    <row r="5">
      <c r="A5" s="4" t="inlineStr">
        <is>
          <t>Lease payments</t>
        </is>
      </c>
      <c r="B5" s="5" t="n">
        <v>6615</v>
      </c>
    </row>
    <row r="6">
      <c r="A6" s="4" t="inlineStr">
        <is>
          <t>Repayments to related parties</t>
        </is>
      </c>
      <c r="B6" s="5" t="n">
        <v>7230</v>
      </c>
    </row>
    <row r="7">
      <c r="A7" s="4" t="inlineStr">
        <is>
          <t>Total net transaction</t>
        </is>
      </c>
      <c r="B7" s="6" t="n">
        <v>6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Income (Loss)</t>
        </is>
      </c>
      <c r="B4" s="6" t="n">
        <v>-949441</v>
      </c>
      <c r="C4" s="6" t="n">
        <v>142149</v>
      </c>
    </row>
    <row r="5">
      <c r="A5" s="3" t="inlineStr">
        <is>
          <t>Adjustments to reconcile net loss to net cash from operating activities:</t>
        </is>
      </c>
    </row>
    <row r="6">
      <c r="A6" s="4" t="inlineStr">
        <is>
          <t>Depreciation and amortization</t>
        </is>
      </c>
      <c r="B6" s="5" t="n">
        <v>19972</v>
      </c>
      <c r="C6" s="5" t="n">
        <v>25009</v>
      </c>
    </row>
    <row r="7">
      <c r="A7" s="4" t="inlineStr">
        <is>
          <t>Loss (Gain) on Settlement of Debt</t>
        </is>
      </c>
      <c r="B7" s="5" t="n">
        <v>44274</v>
      </c>
      <c r="C7" s="5" t="n">
        <v>-250778</v>
      </c>
    </row>
    <row r="8">
      <c r="A8" s="4" t="inlineStr">
        <is>
          <t>Accrued interest</t>
        </is>
      </c>
      <c r="B8" s="5" t="n">
        <v>44095</v>
      </c>
      <c r="C8" s="4" t="inlineStr">
        <is>
          <t xml:space="preserve"> </t>
        </is>
      </c>
    </row>
    <row r="9">
      <c r="A9" s="4" t="inlineStr">
        <is>
          <t>Interest on lease liability</t>
        </is>
      </c>
      <c r="B9" s="5" t="n">
        <v>3983</v>
      </c>
      <c r="C9" s="4" t="inlineStr">
        <is>
          <t xml:space="preserve"> </t>
        </is>
      </c>
    </row>
    <row r="10">
      <c r="A10" s="4" t="inlineStr">
        <is>
          <t>Amortization of debt discount</t>
        </is>
      </c>
      <c r="B10" s="5" t="n">
        <v>198060</v>
      </c>
      <c r="C10" s="4" t="inlineStr">
        <is>
          <t xml:space="preserve"> </t>
        </is>
      </c>
    </row>
    <row r="11">
      <c r="A11" s="4" t="inlineStr">
        <is>
          <t>Amortization on OID interest</t>
        </is>
      </c>
      <c r="B11" s="5" t="n">
        <v>17597</v>
      </c>
      <c r="C11" s="4" t="inlineStr">
        <is>
          <t xml:space="preserve"> </t>
        </is>
      </c>
    </row>
    <row r="12">
      <c r="A12" s="4" t="inlineStr">
        <is>
          <t>Shares and warrants issued for services</t>
        </is>
      </c>
      <c r="B12" s="5" t="n">
        <v>328644</v>
      </c>
      <c r="C12" s="4" t="inlineStr">
        <is>
          <t xml:space="preserve"> </t>
        </is>
      </c>
    </row>
    <row r="13">
      <c r="A13" s="4" t="inlineStr">
        <is>
          <t>Total items not involving cash flow from operating activities</t>
        </is>
      </c>
      <c r="B13" s="5" t="n">
        <v>-292816</v>
      </c>
      <c r="C13" s="5" t="n">
        <v>-83620</v>
      </c>
    </row>
    <row r="14">
      <c r="A14" s="4" t="inlineStr">
        <is>
          <t>Changes in operating assets and liabilities (note 5)</t>
        </is>
      </c>
      <c r="B14" s="5" t="n">
        <v>-114888</v>
      </c>
      <c r="C14" s="5" t="n">
        <v>368755</v>
      </c>
    </row>
    <row r="15">
      <c r="A15" s="4" t="inlineStr">
        <is>
          <t>Net cash provided by (used in) operating activities</t>
        </is>
      </c>
      <c r="B15" s="5" t="n">
        <v>-407704</v>
      </c>
      <c r="C15" s="5" t="n">
        <v>285135</v>
      </c>
    </row>
    <row r="16">
      <c r="A16" s="3" t="inlineStr">
        <is>
          <t>Cash Flows from Investing Activities</t>
        </is>
      </c>
    </row>
    <row r="17">
      <c r="A17" s="4" t="inlineStr">
        <is>
          <t>Purchase of property and equipment</t>
        </is>
      </c>
      <c r="B17" s="5" t="n">
        <v>-7962</v>
      </c>
      <c r="C17" s="5" t="n">
        <v>-84149</v>
      </c>
    </row>
    <row r="18">
      <c r="A18" s="4" t="inlineStr">
        <is>
          <t>Purchase of investment (note 6)</t>
        </is>
      </c>
      <c r="B18" s="5" t="n">
        <v>-8765</v>
      </c>
      <c r="C18" s="5" t="n">
        <v>-15658</v>
      </c>
    </row>
    <row r="19">
      <c r="A19" s="4" t="inlineStr">
        <is>
          <t>Net cash used in investing activities</t>
        </is>
      </c>
      <c r="B19" s="5" t="n">
        <v>-16727</v>
      </c>
      <c r="C19" s="5" t="n">
        <v>-99807</v>
      </c>
    </row>
    <row r="20">
      <c r="A20" s="3" t="inlineStr">
        <is>
          <t>Financing Activities</t>
        </is>
      </c>
    </row>
    <row r="21">
      <c r="A21" s="4" t="inlineStr">
        <is>
          <t>Issuance of common stock for cash</t>
        </is>
      </c>
      <c r="B21" s="5" t="n">
        <v>250000</v>
      </c>
      <c r="C21" s="5" t="n">
        <v>30000</v>
      </c>
    </row>
    <row r="22">
      <c r="A22" s="4" t="inlineStr">
        <is>
          <t>Proceeds from loan payable</t>
        </is>
      </c>
      <c r="B22" s="5" t="n">
        <v>178836</v>
      </c>
      <c r="C22" s="4" t="inlineStr">
        <is>
          <t xml:space="preserve"> </t>
        </is>
      </c>
    </row>
    <row r="23">
      <c r="A23" s="4" t="inlineStr">
        <is>
          <t>Proceeds from notes payable (note 4(b))</t>
        </is>
      </c>
      <c r="B23" s="5" t="n">
        <v>467500</v>
      </c>
      <c r="C23" s="4" t="inlineStr">
        <is>
          <t xml:space="preserve"> </t>
        </is>
      </c>
    </row>
    <row r="24">
      <c r="A24" s="4" t="inlineStr">
        <is>
          <t>Repayment of notes payable</t>
        </is>
      </c>
      <c r="B24" s="5" t="n">
        <v>-16150</v>
      </c>
      <c r="C24" s="5" t="n">
        <v>-10000</v>
      </c>
    </row>
    <row r="25">
      <c r="A25" s="4" t="inlineStr">
        <is>
          <t>Repayment of shareholder loans</t>
        </is>
      </c>
      <c r="B25" s="5" t="n">
        <v>-615</v>
      </c>
      <c r="C25" s="5" t="n">
        <v>-9395</v>
      </c>
    </row>
    <row r="26">
      <c r="A26" s="4" t="inlineStr">
        <is>
          <t>Net cash provided by financing activities</t>
        </is>
      </c>
      <c r="B26" s="5" t="n">
        <v>879571</v>
      </c>
      <c r="C26" s="5" t="n">
        <v>10605</v>
      </c>
    </row>
    <row r="27">
      <c r="A27" s="4" t="inlineStr">
        <is>
          <t>Effects of exchange rate changes on cash</t>
        </is>
      </c>
      <c r="B27" s="4" t="inlineStr">
        <is>
          <t xml:space="preserve"> </t>
        </is>
      </c>
      <c r="C27" s="5" t="n">
        <v>-42504</v>
      </c>
    </row>
    <row r="28">
      <c r="A28" s="4" t="inlineStr">
        <is>
          <t>Changes in cash</t>
        </is>
      </c>
      <c r="B28" s="5" t="n">
        <v>455140</v>
      </c>
      <c r="C28" s="5" t="n">
        <v>153429</v>
      </c>
    </row>
    <row r="29">
      <c r="A29" s="4" t="inlineStr">
        <is>
          <t>Cash and cash equivalents - beginning of year</t>
        </is>
      </c>
      <c r="B29" s="5" t="n">
        <v>11993</v>
      </c>
      <c r="C29" s="5" t="n">
        <v>25323</v>
      </c>
    </row>
    <row r="30">
      <c r="A30" s="4" t="inlineStr">
        <is>
          <t>Cash and cash equivalents - end of period</t>
        </is>
      </c>
      <c r="B30" s="5" t="n">
        <v>467133</v>
      </c>
      <c r="C30" s="5" t="n">
        <v>178752</v>
      </c>
    </row>
    <row r="31">
      <c r="A31" s="3" t="inlineStr">
        <is>
          <t>Supplemental disclosure of cash flow information:</t>
        </is>
      </c>
    </row>
    <row r="32">
      <c r="A32" s="4" t="inlineStr">
        <is>
          <t>Interest paid</t>
        </is>
      </c>
      <c r="B32" s="5" t="n">
        <v>11100</v>
      </c>
      <c r="C32" s="4" t="inlineStr">
        <is>
          <t xml:space="preserve"> </t>
        </is>
      </c>
    </row>
    <row r="33">
      <c r="A33" s="3" t="inlineStr">
        <is>
          <t>Supplemental disclosure of non-cash flow investing and financing activities:</t>
        </is>
      </c>
    </row>
    <row r="34">
      <c r="A34" s="4" t="inlineStr">
        <is>
          <t>Shares issued for share subscription payable</t>
        </is>
      </c>
      <c r="B34" s="5" t="n">
        <v>1626415</v>
      </c>
      <c r="C34" s="4" t="inlineStr">
        <is>
          <t xml:space="preserve"> </t>
        </is>
      </c>
    </row>
    <row r="35">
      <c r="A35" s="4" t="inlineStr">
        <is>
          <t>Reverse stock split</t>
        </is>
      </c>
      <c r="B35" s="4" t="inlineStr">
        <is>
          <t xml:space="preserve"> </t>
        </is>
      </c>
      <c r="C35" s="5" t="n">
        <v>768</v>
      </c>
    </row>
    <row r="36">
      <c r="A36" s="4" t="inlineStr">
        <is>
          <t>Convertible promissory note - Equity discount</t>
        </is>
      </c>
      <c r="B36" s="5" t="n">
        <v>467500</v>
      </c>
      <c r="C36" s="4" t="inlineStr">
        <is>
          <t xml:space="preserve"> </t>
        </is>
      </c>
    </row>
    <row r="37">
      <c r="A37" s="4" t="inlineStr">
        <is>
          <t>Convertible promissory note - original issue discount</t>
        </is>
      </c>
      <c r="B37" s="5" t="n">
        <v>41537</v>
      </c>
      <c r="C37" s="4" t="inlineStr">
        <is>
          <t xml:space="preserve"> </t>
        </is>
      </c>
    </row>
    <row r="38">
      <c r="A38" s="4" t="inlineStr">
        <is>
          <t>Conversion of Preferred Stock to Common Stock</t>
        </is>
      </c>
      <c r="B38" s="4" t="inlineStr">
        <is>
          <t xml:space="preserve"> </t>
        </is>
      </c>
      <c r="C38" s="5" t="n">
        <v>-8642</v>
      </c>
    </row>
    <row r="39">
      <c r="A39" s="4" t="inlineStr">
        <is>
          <t>Decrease in share subscription payable</t>
        </is>
      </c>
      <c r="B39" s="4" t="inlineStr">
        <is>
          <t xml:space="preserve"> </t>
        </is>
      </c>
      <c r="C39" s="5" t="n">
        <v>-768</v>
      </c>
    </row>
    <row r="40">
      <c r="A40" s="4" t="inlineStr">
        <is>
          <t>Return and share cancellation</t>
        </is>
      </c>
      <c r="B40" s="4" t="inlineStr">
        <is>
          <t xml:space="preserve"> </t>
        </is>
      </c>
      <c r="C40" s="5" t="n">
        <v>8642</v>
      </c>
    </row>
    <row r="41">
      <c r="A41" s="4" t="inlineStr">
        <is>
          <t>Conversion of convertible promissory note to Common Stock</t>
        </is>
      </c>
      <c r="B41" s="6" t="n">
        <v>226587</v>
      </c>
      <c r="C4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Contingent Liability (Details Narrative) - USD ($)</t>
        </is>
      </c>
      <c r="B1" s="2" t="inlineStr">
        <is>
          <t>3 Months Ended</t>
        </is>
      </c>
      <c r="C1" s="2" t="inlineStr">
        <is>
          <t>9 Months Ended</t>
        </is>
      </c>
    </row>
    <row r="2">
      <c r="B2" s="2" t="inlineStr">
        <is>
          <t>Jun. 02, 2020</t>
        </is>
      </c>
      <c r="C2" s="2" t="inlineStr">
        <is>
          <t>Sep. 30, 2020</t>
        </is>
      </c>
    </row>
    <row r="3">
      <c r="A3" s="4" t="inlineStr">
        <is>
          <t>Supplier [Member]</t>
        </is>
      </c>
    </row>
    <row r="4">
      <c r="A4" s="4" t="inlineStr">
        <is>
          <t>Payments of legal settlement</t>
        </is>
      </c>
      <c r="B4" s="6" t="n">
        <v>24148</v>
      </c>
      <c r="C4" s="6" t="n">
        <v>60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7" customWidth="1" min="1" max="1"/>
    <col width="80" customWidth="1" min="2" max="2"/>
  </cols>
  <sheetData>
    <row r="1">
      <c r="A1" s="1" t="inlineStr">
        <is>
          <t>Loan Payable (Details Narrative)</t>
        </is>
      </c>
      <c r="B1" s="2" t="inlineStr">
        <is>
          <t>9 Months Ended</t>
        </is>
      </c>
    </row>
    <row r="2">
      <c r="B2" s="2" t="inlineStr">
        <is>
          <t>Sep. 30, 2020USD ($)</t>
        </is>
      </c>
    </row>
    <row r="3">
      <c r="A3" s="4" t="inlineStr">
        <is>
          <t>Loan received amount</t>
        </is>
      </c>
      <c r="B3" s="6" t="n">
        <v>28397</v>
      </c>
    </row>
    <row r="4">
      <c r="A4" s="4" t="inlineStr">
        <is>
          <t>Interest rate percentage</t>
        </is>
      </c>
      <c r="B4" s="4" t="inlineStr">
        <is>
          <t>10.20%</t>
        </is>
      </c>
    </row>
    <row r="5">
      <c r="A5" s="4" t="inlineStr">
        <is>
          <t>Debt description</t>
        </is>
      </c>
      <c r="B5" s="4" t="inlineStr">
        <is>
          <t>The Company received $28,397 ($40,000 CDN) interest free from the Government of Canada as part of the COVID-19 small business relief program. Repaying the balance of the loan on or before December 31, 2022 will result in loan forgiveness of 25 percent.</t>
        </is>
      </c>
    </row>
    <row r="6">
      <c r="A6" s="4" t="inlineStr">
        <is>
          <t>Loan forgiveness percentage</t>
        </is>
      </c>
      <c r="B6" s="4" t="inlineStr">
        <is>
          <t>25.00%</t>
        </is>
      </c>
    </row>
    <row r="7">
      <c r="A7" s="4" t="inlineStr">
        <is>
          <t>Accrued interest</t>
        </is>
      </c>
      <c r="B7" s="6" t="n">
        <v>2226</v>
      </c>
    </row>
    <row r="8">
      <c r="A8" s="4" t="inlineStr">
        <is>
          <t>CDN [Member]</t>
        </is>
      </c>
    </row>
    <row r="9">
      <c r="A9" s="4" t="inlineStr">
        <is>
          <t>Loan received amount</t>
        </is>
      </c>
      <c r="B9" s="5" t="n">
        <v>40000</v>
      </c>
    </row>
    <row r="10">
      <c r="A10" s="4" t="inlineStr">
        <is>
          <t>Unrelated Third Party One [Member]</t>
        </is>
      </c>
    </row>
    <row r="11">
      <c r="A11" s="4" t="inlineStr">
        <is>
          <t>Loan received amount</t>
        </is>
      </c>
      <c r="B11" s="6" t="n">
        <v>32439</v>
      </c>
    </row>
    <row r="12">
      <c r="A12" s="4" t="inlineStr">
        <is>
          <t>Debt maturity date</t>
        </is>
      </c>
      <c r="B12" s="4" t="inlineStr">
        <is>
          <t>Dec. 31,
		2021</t>
        </is>
      </c>
    </row>
    <row r="13">
      <c r="A13" s="4" t="inlineStr">
        <is>
          <t>Unrelated Third Party Two[Member]</t>
        </is>
      </c>
    </row>
    <row r="14">
      <c r="A14" s="4" t="inlineStr">
        <is>
          <t>Loan received amount</t>
        </is>
      </c>
      <c r="B14" s="6" t="n">
        <v>10000</v>
      </c>
    </row>
    <row r="15">
      <c r="A15" s="4" t="inlineStr">
        <is>
          <t>Debt maturity date</t>
        </is>
      </c>
      <c r="B15" s="4" t="inlineStr">
        <is>
          <t>Jul. 31,
		2021</t>
        </is>
      </c>
    </row>
    <row r="16">
      <c r="A16" s="4" t="inlineStr">
        <is>
          <t>Unrelated Third Party Third [Member]</t>
        </is>
      </c>
    </row>
    <row r="17">
      <c r="A17" s="4" t="inlineStr">
        <is>
          <t>Loan received amount</t>
        </is>
      </c>
      <c r="B17" s="6" t="n">
        <v>108000</v>
      </c>
    </row>
    <row r="18">
      <c r="A18" s="4" t="inlineStr">
        <is>
          <t>Debt maturity date</t>
        </is>
      </c>
      <c r="B18" s="4" t="inlineStr">
        <is>
          <t>Aug. 31,
		2021</t>
        </is>
      </c>
    </row>
    <row r="19">
      <c r="A19" s="4" t="inlineStr">
        <is>
          <t>Unrelated Third Party [Member]</t>
        </is>
      </c>
    </row>
    <row r="20">
      <c r="A20" s="4" t="inlineStr">
        <is>
          <t>Interest rate percentage</t>
        </is>
      </c>
      <c r="B20" s="4" t="inlineStr">
        <is>
          <t>1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Revision of Prior Period Financial Statements (Details Narrative) - shares</t>
        </is>
      </c>
      <c r="B1" s="2" t="inlineStr">
        <is>
          <t>3 Months Ended</t>
        </is>
      </c>
      <c r="C1" s="2" t="inlineStr">
        <is>
          <t>9 Months Ended</t>
        </is>
      </c>
    </row>
    <row r="2">
      <c r="B2" s="2" t="inlineStr">
        <is>
          <t>Mar. 31, 2020</t>
        </is>
      </c>
      <c r="C2" s="2" t="inlineStr">
        <is>
          <t>Sep. 30, 2020</t>
        </is>
      </c>
    </row>
    <row r="3">
      <c r="A3" s="4" t="inlineStr">
        <is>
          <t>Antidilutive Agreement [Member]</t>
        </is>
      </c>
    </row>
    <row r="4">
      <c r="A4" s="4" t="inlineStr">
        <is>
          <t>Issuance of common shares</t>
        </is>
      </c>
      <c r="B4" s="5" t="n">
        <v>458834</v>
      </c>
      <c r="C4" s="5" t="n">
        <v>2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ior Period Financial Statements - Schedule of Prior Period of Financial Statement (Details) - USD ($)</t>
        </is>
      </c>
      <c r="B1" s="2" t="inlineStr">
        <is>
          <t>Mar. 31, 2020</t>
        </is>
      </c>
      <c r="C1" s="2" t="inlineStr">
        <is>
          <t>Dec. 31, 2019</t>
        </is>
      </c>
      <c r="D1" s="2" t="inlineStr">
        <is>
          <t>Sep. 30, 2019</t>
        </is>
      </c>
      <c r="E1" s="2" t="inlineStr">
        <is>
          <t>Jun. 30, 2019</t>
        </is>
      </c>
    </row>
    <row r="2">
      <c r="A2" s="4" t="inlineStr">
        <is>
          <t>Balance</t>
        </is>
      </c>
      <c r="C2" s="6" t="n">
        <v>-882561</v>
      </c>
      <c r="D2" s="6" t="n">
        <v>-418914</v>
      </c>
      <c r="E2" s="6" t="n">
        <v>-341790</v>
      </c>
    </row>
    <row r="3">
      <c r="A3" s="4" t="inlineStr">
        <is>
          <t>Common Stock [Member]</t>
        </is>
      </c>
    </row>
    <row r="4">
      <c r="A4" s="4" t="inlineStr">
        <is>
          <t>Balance</t>
        </is>
      </c>
      <c r="B4" s="6" t="n">
        <v>4655</v>
      </c>
      <c r="C4" s="6" t="n">
        <v>4191</v>
      </c>
      <c r="D4" s="6" t="n">
        <v>3850</v>
      </c>
      <c r="E4" s="6" t="n">
        <v>2817</v>
      </c>
    </row>
    <row r="5">
      <c r="A5" s="4" t="inlineStr">
        <is>
          <t>Balance, shares</t>
        </is>
      </c>
      <c r="B5" s="5" t="n">
        <v>46547749</v>
      </c>
      <c r="C5" s="5" t="n">
        <v>41906790</v>
      </c>
      <c r="D5" s="5" t="n">
        <v>38506721</v>
      </c>
      <c r="E5" s="5" t="n">
        <v>28177966</v>
      </c>
    </row>
    <row r="6">
      <c r="A6" s="4" t="inlineStr">
        <is>
          <t>Revision</t>
        </is>
      </c>
      <c r="B6" s="6" t="n">
        <v>246</v>
      </c>
      <c r="C6" s="4" t="inlineStr">
        <is>
          <t xml:space="preserve"> </t>
        </is>
      </c>
      <c r="D6" s="6" t="n">
        <v>141</v>
      </c>
      <c r="E6" s="6" t="n">
        <v>1273</v>
      </c>
    </row>
    <row r="7">
      <c r="A7" s="4" t="inlineStr">
        <is>
          <t>Revision, shares</t>
        </is>
      </c>
      <c r="B7" s="5" t="n">
        <v>2458834</v>
      </c>
      <c r="C7" s="4" t="inlineStr">
        <is>
          <t xml:space="preserve"> </t>
        </is>
      </c>
      <c r="D7" s="5" t="n">
        <v>1400069</v>
      </c>
      <c r="E7" s="5" t="n">
        <v>12719566</v>
      </c>
    </row>
    <row r="8">
      <c r="A8" s="4" t="inlineStr">
        <is>
          <t>Balance</t>
        </is>
      </c>
      <c r="B8" s="6" t="n">
        <v>4901</v>
      </c>
      <c r="C8" s="6" t="n">
        <v>4191</v>
      </c>
      <c r="D8" s="6" t="n">
        <v>3990</v>
      </c>
      <c r="E8" s="6" t="n">
        <v>4090</v>
      </c>
    </row>
    <row r="9">
      <c r="A9" s="4" t="inlineStr">
        <is>
          <t>Balance, shares</t>
        </is>
      </c>
      <c r="B9" s="5" t="n">
        <v>49006583</v>
      </c>
      <c r="C9" s="5" t="n">
        <v>41906790</v>
      </c>
      <c r="D9" s="5" t="n">
        <v>39906790</v>
      </c>
      <c r="E9" s="5" t="n">
        <v>40897532</v>
      </c>
    </row>
    <row r="10">
      <c r="A10" s="4" t="inlineStr">
        <is>
          <t>Additional Paid-in Capital [Member]</t>
        </is>
      </c>
    </row>
    <row r="11">
      <c r="A11" s="4" t="inlineStr">
        <is>
          <t>Balance</t>
        </is>
      </c>
      <c r="B11" s="6" t="n">
        <v>9060739</v>
      </c>
      <c r="C11" s="6" t="n">
        <v>8381231</v>
      </c>
      <c r="D11" s="6" t="n">
        <v>8230982</v>
      </c>
      <c r="E11" s="6" t="n">
        <v>8309293</v>
      </c>
    </row>
    <row r="12">
      <c r="A12" s="4" t="inlineStr">
        <is>
          <t>Revision</t>
        </is>
      </c>
      <c r="B12" s="5" t="n">
        <v>731946</v>
      </c>
      <c r="C12" s="5" t="n">
        <v>261192</v>
      </c>
      <c r="D12" s="5" t="n">
        <v>183641</v>
      </c>
      <c r="E12" s="5" t="n">
        <v>182509</v>
      </c>
    </row>
    <row r="13">
      <c r="A13" s="4" t="inlineStr">
        <is>
          <t>Balance</t>
        </is>
      </c>
      <c r="B13" s="5" t="n">
        <v>9792685</v>
      </c>
      <c r="C13" s="5" t="n">
        <v>8642423</v>
      </c>
      <c r="D13" s="5" t="n">
        <v>8414623</v>
      </c>
      <c r="E13" s="5" t="n">
        <v>8491802</v>
      </c>
    </row>
    <row r="14">
      <c r="A14" s="4" t="inlineStr">
        <is>
          <t>Share Subscriptions Receivable [Member]</t>
        </is>
      </c>
    </row>
    <row r="15">
      <c r="A15" s="4" t="inlineStr">
        <is>
          <t>Balance</t>
        </is>
      </c>
      <c r="B15" s="5" t="n">
        <v>-1577</v>
      </c>
      <c r="C15" s="5" t="n">
        <v>-1577</v>
      </c>
      <c r="D15" s="5" t="n">
        <v>-1577</v>
      </c>
      <c r="E15" s="5" t="n">
        <v>-1577</v>
      </c>
    </row>
    <row r="16">
      <c r="A16" s="4" t="inlineStr">
        <is>
          <t>Revision</t>
        </is>
      </c>
      <c r="B16" s="4" t="inlineStr">
        <is>
          <t xml:space="preserve"> </t>
        </is>
      </c>
      <c r="C16" s="4" t="inlineStr">
        <is>
          <t xml:space="preserve"> </t>
        </is>
      </c>
      <c r="D16" s="4" t="inlineStr">
        <is>
          <t xml:space="preserve"> </t>
        </is>
      </c>
      <c r="E16" s="4" t="inlineStr">
        <is>
          <t xml:space="preserve"> </t>
        </is>
      </c>
    </row>
    <row r="17">
      <c r="A17" s="4" t="inlineStr">
        <is>
          <t>Balance</t>
        </is>
      </c>
      <c r="B17" s="5" t="n">
        <v>-1577</v>
      </c>
      <c r="C17" s="5" t="n">
        <v>-1577</v>
      </c>
      <c r="D17" s="5" t="n">
        <v>-1577</v>
      </c>
      <c r="E17" s="5" t="n">
        <v>-1577</v>
      </c>
    </row>
    <row r="18">
      <c r="A18" s="4" t="inlineStr">
        <is>
          <t>Share Subscription Payable [Member]</t>
        </is>
      </c>
    </row>
    <row r="19">
      <c r="A19" s="4" t="inlineStr">
        <is>
          <t>Balance</t>
        </is>
      </c>
      <c r="B19" s="5" t="n">
        <v>1178608</v>
      </c>
      <c r="C19" s="5" t="n">
        <v>1511080</v>
      </c>
      <c r="D19" s="5" t="n">
        <v>1606097</v>
      </c>
      <c r="E19" s="5" t="n">
        <v>1853819</v>
      </c>
    </row>
    <row r="20">
      <c r="A20" s="4" t="inlineStr">
        <is>
          <t>Revision</t>
        </is>
      </c>
      <c r="B20" s="5" t="n">
        <v>137315</v>
      </c>
      <c r="C20" s="5" t="n">
        <v>648315</v>
      </c>
      <c r="D20" s="5" t="n">
        <v>781298</v>
      </c>
      <c r="E20" s="5" t="n">
        <v>781298</v>
      </c>
    </row>
    <row r="21">
      <c r="A21" s="4" t="inlineStr">
        <is>
          <t>Balance</t>
        </is>
      </c>
      <c r="B21" s="5" t="n">
        <v>1315923</v>
      </c>
      <c r="C21" s="5" t="n">
        <v>2159395</v>
      </c>
      <c r="D21" s="5" t="n">
        <v>2387395</v>
      </c>
      <c r="E21" s="5" t="n">
        <v>2635117</v>
      </c>
    </row>
    <row r="22">
      <c r="A22" s="4" t="inlineStr">
        <is>
          <t>Accumulated Deficit [Member]</t>
        </is>
      </c>
    </row>
    <row r="23">
      <c r="A23" s="4" t="inlineStr">
        <is>
          <t>Balance</t>
        </is>
      </c>
      <c r="B23" s="5" t="n">
        <v>-10961172</v>
      </c>
      <c r="C23" s="5" t="n">
        <v>-10768906</v>
      </c>
      <c r="D23" s="5" t="n">
        <v>-10212150</v>
      </c>
      <c r="E23" s="5" t="n">
        <v>-10482521</v>
      </c>
    </row>
    <row r="24">
      <c r="A24" s="4" t="inlineStr">
        <is>
          <t>Revision</t>
        </is>
      </c>
      <c r="B24" s="5" t="n">
        <v>-869507</v>
      </c>
      <c r="C24" s="5" t="n">
        <v>-909507</v>
      </c>
      <c r="D24" s="5" t="n">
        <v>-965079</v>
      </c>
      <c r="E24" s="5" t="n">
        <v>-965079</v>
      </c>
    </row>
    <row r="25">
      <c r="A25" s="4" t="inlineStr">
        <is>
          <t>Balance</t>
        </is>
      </c>
      <c r="B25" s="5" t="n">
        <v>-11830679</v>
      </c>
      <c r="C25" s="5" t="n">
        <v>-11678413</v>
      </c>
      <c r="D25" s="5" t="n">
        <v>-11177230</v>
      </c>
      <c r="E25" s="5" t="n">
        <v>-11447600</v>
      </c>
    </row>
    <row r="26">
      <c r="A26" s="4" t="inlineStr">
        <is>
          <t>Cumulative Translation Adjustment [Member]</t>
        </is>
      </c>
    </row>
    <row r="27">
      <c r="A27" s="4" t="inlineStr">
        <is>
          <t>Balance</t>
        </is>
      </c>
      <c r="B27" s="5" t="n">
        <v>-8580</v>
      </c>
      <c r="C27" s="5" t="n">
        <v>-8580</v>
      </c>
      <c r="D27" s="5" t="n">
        <v>-46116</v>
      </c>
      <c r="E27" s="5" t="n">
        <v>-23624</v>
      </c>
    </row>
    <row r="28">
      <c r="A28" s="4" t="inlineStr">
        <is>
          <t>Revision</t>
        </is>
      </c>
      <c r="B28" s="4" t="inlineStr">
        <is>
          <t xml:space="preserve"> </t>
        </is>
      </c>
      <c r="C28" s="4" t="inlineStr">
        <is>
          <t xml:space="preserve"> </t>
        </is>
      </c>
      <c r="D28" s="4" t="inlineStr">
        <is>
          <t xml:space="preserve"> </t>
        </is>
      </c>
      <c r="E28" s="4" t="inlineStr">
        <is>
          <t xml:space="preserve"> </t>
        </is>
      </c>
    </row>
    <row r="29">
      <c r="A29" s="4" t="inlineStr">
        <is>
          <t>Balance</t>
        </is>
      </c>
      <c r="B29" s="5" t="n">
        <v>-8580</v>
      </c>
      <c r="C29" s="5" t="n">
        <v>-8580</v>
      </c>
      <c r="D29" s="5" t="n">
        <v>-46116</v>
      </c>
      <c r="E29" s="5" t="n">
        <v>-23624</v>
      </c>
    </row>
    <row r="30">
      <c r="A30" s="4" t="inlineStr">
        <is>
          <t>Total Stockholders' Equity(Deficit) [Member]</t>
        </is>
      </c>
    </row>
    <row r="31">
      <c r="A31" s="4" t="inlineStr">
        <is>
          <t>Balance</t>
        </is>
      </c>
      <c r="B31" s="5" t="n">
        <v>-727327</v>
      </c>
      <c r="C31" s="5" t="n">
        <v>-882561</v>
      </c>
      <c r="D31" s="5" t="n">
        <v>-418915</v>
      </c>
      <c r="E31" s="5" t="n">
        <v>-341792</v>
      </c>
    </row>
    <row r="32">
      <c r="A32" s="4" t="inlineStr">
        <is>
          <t>Revision</t>
        </is>
      </c>
      <c r="B32" s="4" t="inlineStr">
        <is>
          <t xml:space="preserve"> </t>
        </is>
      </c>
      <c r="C32" s="4" t="inlineStr">
        <is>
          <t xml:space="preserve"> </t>
        </is>
      </c>
      <c r="D32" s="4" t="inlineStr">
        <is>
          <t xml:space="preserve"> </t>
        </is>
      </c>
      <c r="E32" s="4" t="inlineStr">
        <is>
          <t xml:space="preserve"> </t>
        </is>
      </c>
    </row>
    <row r="33">
      <c r="A33" s="4" t="inlineStr">
        <is>
          <t>Balance</t>
        </is>
      </c>
      <c r="B33" s="6" t="n">
        <v>-727327</v>
      </c>
      <c r="C33" s="6" t="n">
        <v>-882561</v>
      </c>
      <c r="D33" s="6" t="n">
        <v>-418915</v>
      </c>
      <c r="E33" s="6" t="n">
        <v>-3417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ision of Prior Period Financial Statements - Schedule of Consolidated Statements of Operations and Comprehensive Loss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4" t="inlineStr">
        <is>
          <t>Professional Fees</t>
        </is>
      </c>
      <c r="C3" s="6" t="n">
        <v>109465</v>
      </c>
    </row>
    <row r="4">
      <c r="A4" s="4" t="inlineStr">
        <is>
          <t>Total Operating Expenses</t>
        </is>
      </c>
      <c r="B4" s="6" t="n">
        <v>392970</v>
      </c>
      <c r="C4" s="5" t="n">
        <v>138471</v>
      </c>
      <c r="D4" s="6" t="n">
        <v>173664</v>
      </c>
      <c r="E4" s="6" t="n">
        <v>671937</v>
      </c>
      <c r="F4" s="6" t="n">
        <v>534629</v>
      </c>
    </row>
    <row r="5">
      <c r="A5" s="4" t="inlineStr">
        <is>
          <t>Loss from Operations</t>
        </is>
      </c>
      <c r="B5" s="5" t="n">
        <v>-370613</v>
      </c>
      <c r="C5" s="5" t="n">
        <v>-124455</v>
      </c>
      <c r="D5" s="5" t="n">
        <v>27873</v>
      </c>
      <c r="E5" s="5" t="n">
        <v>-628345</v>
      </c>
      <c r="F5" s="5" t="n">
        <v>-48752</v>
      </c>
    </row>
    <row r="6">
      <c r="A6" s="4" t="inlineStr">
        <is>
          <t>Net Loss</t>
        </is>
      </c>
      <c r="B6" s="5" t="n">
        <v>-604990</v>
      </c>
      <c r="C6" s="5" t="n">
        <v>-152266</v>
      </c>
      <c r="D6" s="5" t="n">
        <v>270370</v>
      </c>
      <c r="E6" s="5" t="n">
        <v>-949441</v>
      </c>
      <c r="F6" s="5" t="n">
        <v>142149</v>
      </c>
    </row>
    <row r="7">
      <c r="A7" s="4" t="inlineStr">
        <is>
          <t>Comprehensive Loss</t>
        </is>
      </c>
      <c r="B7" s="6" t="n">
        <v>-604990</v>
      </c>
      <c r="C7" s="6" t="n">
        <v>-152266</v>
      </c>
      <c r="D7" s="6" t="n">
        <v>247878</v>
      </c>
      <c r="E7" s="6" t="n">
        <v>-949441</v>
      </c>
      <c r="F7" s="6" t="n">
        <v>99645</v>
      </c>
    </row>
    <row r="8">
      <c r="A8" s="4" t="inlineStr">
        <is>
          <t>Loss per Share - Basic and Diluted</t>
        </is>
      </c>
      <c r="B8" s="8" t="n">
        <v>-0.01</v>
      </c>
      <c r="C8" s="6" t="n">
        <v>0</v>
      </c>
      <c r="E8" s="8" t="n">
        <v>-0.02</v>
      </c>
      <c r="F8" s="6" t="n">
        <v>0</v>
      </c>
    </row>
    <row r="9">
      <c r="A9" s="4" t="inlineStr">
        <is>
          <t>As Previously Reported [Member]</t>
        </is>
      </c>
    </row>
    <row r="10">
      <c r="A10" s="4" t="inlineStr">
        <is>
          <t>Professional Fees</t>
        </is>
      </c>
      <c r="C10" s="6" t="n">
        <v>149465</v>
      </c>
    </row>
    <row r="11">
      <c r="A11" s="4" t="inlineStr">
        <is>
          <t>Total Operating Expenses</t>
        </is>
      </c>
      <c r="C11" s="5" t="n">
        <v>178471</v>
      </c>
    </row>
    <row r="12">
      <c r="A12" s="4" t="inlineStr">
        <is>
          <t>Loss from Operations</t>
        </is>
      </c>
      <c r="C12" s="5" t="n">
        <v>-164455</v>
      </c>
    </row>
    <row r="13">
      <c r="A13" s="4" t="inlineStr">
        <is>
          <t>Net Loss</t>
        </is>
      </c>
      <c r="C13" s="5" t="n">
        <v>-192266</v>
      </c>
    </row>
    <row r="14">
      <c r="A14" s="4" t="inlineStr">
        <is>
          <t>Comprehensive Loss</t>
        </is>
      </c>
      <c r="C14" s="6" t="n">
        <v>-192266</v>
      </c>
    </row>
    <row r="15">
      <c r="A15" s="4" t="inlineStr">
        <is>
          <t>Loss per Share - Basic and Diluted</t>
        </is>
      </c>
      <c r="C15" s="6" t="n">
        <v>0</v>
      </c>
    </row>
    <row r="16">
      <c r="A16" s="4" t="inlineStr">
        <is>
          <t>Revision [Member]</t>
        </is>
      </c>
    </row>
    <row r="17">
      <c r="A17" s="4" t="inlineStr">
        <is>
          <t>Professional Fees</t>
        </is>
      </c>
      <c r="C17" s="6" t="n">
        <v>-40000</v>
      </c>
    </row>
    <row r="18">
      <c r="A18" s="4" t="inlineStr">
        <is>
          <t>Total Operating Expenses</t>
        </is>
      </c>
      <c r="C18" s="5" t="n">
        <v>-40000</v>
      </c>
    </row>
    <row r="19">
      <c r="A19" s="4" t="inlineStr">
        <is>
          <t>Loss from Operations</t>
        </is>
      </c>
      <c r="C19" s="5" t="n">
        <v>40000</v>
      </c>
    </row>
    <row r="20">
      <c r="A20" s="4" t="inlineStr">
        <is>
          <t>Net Loss</t>
        </is>
      </c>
      <c r="C20" s="5" t="n">
        <v>40000</v>
      </c>
    </row>
    <row r="21">
      <c r="A21" s="4" t="inlineStr">
        <is>
          <t>Comprehensive Loss</t>
        </is>
      </c>
      <c r="C21" s="6" t="n">
        <v>40000</v>
      </c>
    </row>
    <row r="22">
      <c r="A22" s="4" t="inlineStr">
        <is>
          <t>Loss per Share - Basic and Diluted</t>
        </is>
      </c>
      <c r="C22"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0" customWidth="1" min="2" max="2"/>
  </cols>
  <sheetData>
    <row r="1">
      <c r="A1" s="1" t="inlineStr">
        <is>
          <t>Commitments (Details Narrative)</t>
        </is>
      </c>
      <c r="B1" s="2" t="inlineStr">
        <is>
          <t>9 Months Ended</t>
        </is>
      </c>
    </row>
    <row r="2">
      <c r="B2" s="2" t="inlineStr">
        <is>
          <t>Sep. 30, 2020$ / sharesshares</t>
        </is>
      </c>
    </row>
    <row r="3">
      <c r="A3" s="4" t="inlineStr">
        <is>
          <t>Share issued price per shares</t>
        </is>
      </c>
      <c r="B3" s="8" t="n">
        <v>0.09</v>
      </c>
    </row>
    <row r="4">
      <c r="A4" s="4" t="inlineStr">
        <is>
          <t>Third Party [Member]</t>
        </is>
      </c>
    </row>
    <row r="5">
      <c r="A5" s="4" t="inlineStr">
        <is>
          <t>Number of reserve shares of common stock for consulting services | shares</t>
        </is>
      </c>
      <c r="B5" s="5" t="n">
        <v>100000</v>
      </c>
    </row>
    <row r="6">
      <c r="A6" s="4" t="inlineStr">
        <is>
          <t>Share issued price per shares</t>
        </is>
      </c>
      <c r="B6" s="7" t="n">
        <v>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Oct. 23, 2020</t>
        </is>
      </c>
      <c r="C1" s="2" t="inlineStr">
        <is>
          <t>Oct. 07, 2020</t>
        </is>
      </c>
      <c r="D1" s="2" t="inlineStr">
        <is>
          <t>Sep. 30, 2020</t>
        </is>
      </c>
      <c r="E1" s="2" t="inlineStr">
        <is>
          <t>Dec. 31, 2019</t>
        </is>
      </c>
    </row>
    <row r="2">
      <c r="A2" s="4" t="inlineStr">
        <is>
          <t>Common stock, shares issued</t>
        </is>
      </c>
      <c r="D2" s="5" t="n">
        <v>61259391</v>
      </c>
      <c r="E2" s="5" t="n">
        <v>41906790</v>
      </c>
    </row>
    <row r="3">
      <c r="A3" s="4" t="inlineStr">
        <is>
          <t>Subsequent Event [Member] | Third Party [Member]</t>
        </is>
      </c>
    </row>
    <row r="4">
      <c r="A4" s="4" t="inlineStr">
        <is>
          <t>Cancellation of common shares</t>
        </is>
      </c>
      <c r="B4" s="6" t="n">
        <v>4166666</v>
      </c>
    </row>
    <row r="5">
      <c r="A5" s="4" t="inlineStr">
        <is>
          <t>Subsequent Event [Member] | Subscription One [Member]</t>
        </is>
      </c>
    </row>
    <row r="6">
      <c r="A6" s="4" t="inlineStr">
        <is>
          <t>Common stock, shares issued</t>
        </is>
      </c>
      <c r="C6" s="5" t="n">
        <v>2900000</v>
      </c>
    </row>
    <row r="7">
      <c r="A7" s="4" t="inlineStr">
        <is>
          <t>Subscription value of shares</t>
        </is>
      </c>
      <c r="C7" s="6" t="n">
        <v>145000</v>
      </c>
    </row>
    <row r="8">
      <c r="A8" s="4" t="inlineStr">
        <is>
          <t>Subsequent Event [Member] | Subscription Two [Member]</t>
        </is>
      </c>
    </row>
    <row r="9">
      <c r="A9" s="4" t="inlineStr">
        <is>
          <t>Common stock, shares issued</t>
        </is>
      </c>
      <c r="C9" s="5" t="n">
        <v>2291667</v>
      </c>
    </row>
    <row r="10">
      <c r="A10" s="4" t="inlineStr">
        <is>
          <t>Subscription value of shares</t>
        </is>
      </c>
      <c r="C10" s="6" t="n">
        <v>2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0" customWidth="1" min="5" max="5"/>
    <col width="36" customWidth="1" min="6" max="6"/>
    <col width="29" customWidth="1" min="7" max="7"/>
    <col width="43" customWidth="1" min="8" max="8"/>
    <col width="13" customWidth="1" min="9" max="9"/>
  </cols>
  <sheetData>
    <row r="1">
      <c r="A1" s="1" t="inlineStr">
        <is>
          <t>Consolidated Statement of Shareholders' Equity (Unaudited)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Accumulated Deficit [Member]</t>
        </is>
      </c>
      <c r="H1" s="2" t="inlineStr">
        <is>
          <t>Cumulative Translation Adjustment [Member]</t>
        </is>
      </c>
      <c r="I1" s="2" t="inlineStr">
        <is>
          <t>Total</t>
        </is>
      </c>
    </row>
    <row r="2">
      <c r="A2" s="4" t="inlineStr">
        <is>
          <t>Balance at Dec. 31, 2018</t>
        </is>
      </c>
      <c r="B2" s="6" t="n">
        <v>10000</v>
      </c>
      <c r="C2" s="6" t="n">
        <v>2463</v>
      </c>
      <c r="D2" s="6" t="n">
        <v>8103934</v>
      </c>
      <c r="E2" s="6" t="n">
        <v>-1577</v>
      </c>
      <c r="F2" s="6" t="n">
        <v>2019532</v>
      </c>
      <c r="G2" s="6" t="n">
        <v>-10354299</v>
      </c>
      <c r="H2" s="6" t="n">
        <v>-3613</v>
      </c>
      <c r="I2" s="6" t="n">
        <v>-223560</v>
      </c>
    </row>
    <row r="3">
      <c r="A3" s="4" t="inlineStr">
        <is>
          <t>Balance, shares at Dec. 31, 2018</t>
        </is>
      </c>
      <c r="B3" s="5" t="n">
        <v>1000000</v>
      </c>
      <c r="C3" s="5" t="n">
        <v>24634051</v>
      </c>
    </row>
    <row r="4">
      <c r="A4" s="4" t="inlineStr">
        <is>
          <t>Issuance of share subscriptions payable</t>
        </is>
      </c>
      <c r="B4" s="4" t="inlineStr">
        <is>
          <t xml:space="preserve"> </t>
        </is>
      </c>
      <c r="C4" s="6" t="n">
        <v>268</v>
      </c>
      <c r="D4" s="5" t="n">
        <v>379226</v>
      </c>
      <c r="E4" s="4" t="inlineStr">
        <is>
          <t xml:space="preserve"> </t>
        </is>
      </c>
      <c r="F4" s="5" t="n">
        <v>-379494</v>
      </c>
      <c r="G4" s="4" t="inlineStr">
        <is>
          <t xml:space="preserve"> </t>
        </is>
      </c>
      <c r="H4" s="4" t="inlineStr">
        <is>
          <t xml:space="preserve"> </t>
        </is>
      </c>
      <c r="I4" s="4" t="inlineStr">
        <is>
          <t xml:space="preserve"> </t>
        </is>
      </c>
    </row>
    <row r="5">
      <c r="A5" s="4" t="inlineStr">
        <is>
          <t>Issuance of share subscriptions payable, shares</t>
        </is>
      </c>
      <c r="B5" s="4" t="inlineStr">
        <is>
          <t xml:space="preserve"> </t>
        </is>
      </c>
      <c r="C5" s="5" t="n">
        <v>2680084</v>
      </c>
    </row>
    <row r="6">
      <c r="A6" s="4" t="inlineStr">
        <is>
          <t>Issuance for settlement of payables</t>
        </is>
      </c>
      <c r="B6" s="4" t="inlineStr">
        <is>
          <t xml:space="preserve"> </t>
        </is>
      </c>
      <c r="C6" s="4" t="inlineStr">
        <is>
          <t xml:space="preserve"> </t>
        </is>
      </c>
      <c r="D6" s="4" t="inlineStr">
        <is>
          <t xml:space="preserve"> </t>
        </is>
      </c>
      <c r="E6" s="4" t="inlineStr">
        <is>
          <t xml:space="preserve"> </t>
        </is>
      </c>
      <c r="F6" s="5" t="n">
        <v>30000</v>
      </c>
      <c r="G6" s="4" t="inlineStr">
        <is>
          <t xml:space="preserve"> </t>
        </is>
      </c>
      <c r="H6" s="4" t="inlineStr">
        <is>
          <t xml:space="preserve"> </t>
        </is>
      </c>
      <c r="I6" s="5" t="n">
        <v>30000</v>
      </c>
    </row>
    <row r="7">
      <c r="A7" s="4" t="inlineStr">
        <is>
          <t>Issuance for settlement of payables, shares</t>
        </is>
      </c>
      <c r="B7" s="4" t="inlineStr">
        <is>
          <t xml:space="preserve"> </t>
        </is>
      </c>
    </row>
    <row r="8">
      <c r="A8" s="4" t="inlineStr">
        <is>
          <t>Deemed dividend related to down-round features</t>
        </is>
      </c>
      <c r="B8" s="4" t="inlineStr">
        <is>
          <t xml:space="preserve"> </t>
        </is>
      </c>
      <c r="C8" s="4" t="inlineStr">
        <is>
          <t xml:space="preserve"> </t>
        </is>
      </c>
      <c r="D8" s="4" t="inlineStr">
        <is>
          <t xml:space="preserve"> </t>
        </is>
      </c>
      <c r="E8" s="4" t="inlineStr">
        <is>
          <t xml:space="preserve"> </t>
        </is>
      </c>
      <c r="F8" s="5" t="n">
        <v>965079</v>
      </c>
      <c r="G8" s="5" t="n">
        <v>-965079</v>
      </c>
      <c r="H8" s="4" t="inlineStr">
        <is>
          <t xml:space="preserve"> </t>
        </is>
      </c>
      <c r="I8" s="4" t="inlineStr">
        <is>
          <t xml:space="preserve"> </t>
        </is>
      </c>
    </row>
    <row r="9">
      <c r="A9" s="4" t="inlineStr">
        <is>
          <t>Conversion of Preferred Stock</t>
        </is>
      </c>
      <c r="B9" s="6" t="n">
        <v>-10000</v>
      </c>
      <c r="C9" s="6" t="n">
        <v>1358</v>
      </c>
      <c r="D9" s="5" t="n">
        <v>864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Preferred Stock, shares</t>
        </is>
      </c>
      <c r="B10" s="5" t="n">
        <v>-1000000</v>
      </c>
      <c r="C10" s="5" t="n">
        <v>13583397</v>
      </c>
    </row>
    <row r="11">
      <c r="A11" s="4" t="inlineStr">
        <is>
          <t>Return and Cancellation of shares</t>
        </is>
      </c>
      <c r="B11" s="4" t="inlineStr">
        <is>
          <t xml:space="preserve"> </t>
        </is>
      </c>
      <c r="C11" s="6" t="n">
        <v>-99</v>
      </c>
      <c r="D11" s="5" t="n">
        <v>-77179</v>
      </c>
      <c r="E11" s="4" t="inlineStr">
        <is>
          <t xml:space="preserve"> </t>
        </is>
      </c>
      <c r="F11" s="5" t="n">
        <v>-247722</v>
      </c>
      <c r="G11" s="4" t="inlineStr">
        <is>
          <t xml:space="preserve"> </t>
        </is>
      </c>
      <c r="H11" s="4" t="inlineStr">
        <is>
          <t xml:space="preserve"> </t>
        </is>
      </c>
      <c r="I11" s="5" t="n">
        <v>-325000</v>
      </c>
    </row>
    <row r="12">
      <c r="A12" s="4" t="inlineStr">
        <is>
          <t>Return and Cancellation of shares, shares</t>
        </is>
      </c>
      <c r="B12" s="4" t="inlineStr">
        <is>
          <t xml:space="preserve"> </t>
        </is>
      </c>
      <c r="C12" s="5" t="n">
        <v>-99074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42149</v>
      </c>
      <c r="H13" s="4" t="inlineStr">
        <is>
          <t xml:space="preserve"> </t>
        </is>
      </c>
      <c r="I13" s="5" t="n">
        <v>142149</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503</v>
      </c>
      <c r="I14" s="5" t="n">
        <v>-42504</v>
      </c>
    </row>
    <row r="15">
      <c r="A15" s="4" t="inlineStr">
        <is>
          <t>Balance at Sep. 30, 2019</t>
        </is>
      </c>
      <c r="B15" s="4" t="inlineStr">
        <is>
          <t xml:space="preserve"> </t>
        </is>
      </c>
      <c r="C15" s="6" t="n">
        <v>3990</v>
      </c>
      <c r="D15" s="5" t="n">
        <v>8414623</v>
      </c>
      <c r="E15" s="5" t="n">
        <v>-1577</v>
      </c>
      <c r="F15" s="5" t="n">
        <v>2387395</v>
      </c>
      <c r="G15" s="5" t="n">
        <v>-11177229</v>
      </c>
      <c r="H15" s="5" t="n">
        <v>-46116</v>
      </c>
      <c r="I15" s="5" t="n">
        <v>-418914</v>
      </c>
    </row>
    <row r="16">
      <c r="A16" s="4" t="inlineStr">
        <is>
          <t>Balance, shares at Sep. 30, 2019</t>
        </is>
      </c>
      <c r="B16" s="4" t="inlineStr">
        <is>
          <t xml:space="preserve"> </t>
        </is>
      </c>
      <c r="C16" s="5" t="n">
        <v>39906790</v>
      </c>
    </row>
    <row r="17">
      <c r="A17" s="4" t="inlineStr">
        <is>
          <t>Balance at Jun. 30, 2019</t>
        </is>
      </c>
      <c r="B17" s="4" t="inlineStr">
        <is>
          <t xml:space="preserve"> </t>
        </is>
      </c>
      <c r="C17" s="6" t="n">
        <v>4090</v>
      </c>
      <c r="D17" s="5" t="n">
        <v>8491802</v>
      </c>
      <c r="E17" s="5" t="n">
        <v>-1577</v>
      </c>
      <c r="F17" s="5" t="n">
        <v>2635117</v>
      </c>
      <c r="G17" s="5" t="n">
        <v>-11447598</v>
      </c>
      <c r="H17" s="5" t="n">
        <v>-23624</v>
      </c>
      <c r="I17" s="5" t="n">
        <v>-341790</v>
      </c>
    </row>
    <row r="18">
      <c r="A18" s="4" t="inlineStr">
        <is>
          <t>Balance, shares at Jun. 30, 2019</t>
        </is>
      </c>
      <c r="B18" s="4" t="inlineStr">
        <is>
          <t xml:space="preserve"> </t>
        </is>
      </c>
      <c r="C18" s="5" t="n">
        <v>40897532</v>
      </c>
    </row>
    <row r="19">
      <c r="A19" s="4" t="inlineStr">
        <is>
          <t>Return and Cancellation of shares</t>
        </is>
      </c>
      <c r="B19" s="4" t="inlineStr">
        <is>
          <t xml:space="preserve"> </t>
        </is>
      </c>
      <c r="C19" s="6" t="n">
        <v>-99</v>
      </c>
      <c r="D19" s="5" t="n">
        <v>-77179</v>
      </c>
      <c r="E19" s="4" t="inlineStr">
        <is>
          <t xml:space="preserve"> </t>
        </is>
      </c>
      <c r="F19" s="5" t="n">
        <v>-247722</v>
      </c>
      <c r="G19" s="4" t="inlineStr">
        <is>
          <t xml:space="preserve"> </t>
        </is>
      </c>
      <c r="H19" s="4" t="inlineStr">
        <is>
          <t xml:space="preserve"> </t>
        </is>
      </c>
      <c r="I19" s="5" t="n">
        <v>-325000</v>
      </c>
    </row>
    <row r="20">
      <c r="A20" s="4" t="inlineStr">
        <is>
          <t>Return and Cancellation of shares, shares</t>
        </is>
      </c>
      <c r="B20" s="4" t="inlineStr">
        <is>
          <t xml:space="preserve"> </t>
        </is>
      </c>
      <c r="C20" s="5" t="n">
        <v>-990742</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270370</v>
      </c>
      <c r="H21" s="4" t="inlineStr">
        <is>
          <t xml:space="preserve"> </t>
        </is>
      </c>
      <c r="I21" s="5" t="n">
        <v>270370</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2492</v>
      </c>
      <c r="I22" s="5" t="n">
        <v>-22492</v>
      </c>
    </row>
    <row r="23">
      <c r="A23" s="4" t="inlineStr">
        <is>
          <t>Balance at Sep. 30, 2019</t>
        </is>
      </c>
      <c r="B23" s="4" t="inlineStr">
        <is>
          <t xml:space="preserve"> </t>
        </is>
      </c>
      <c r="C23" s="6" t="n">
        <v>3990</v>
      </c>
      <c r="D23" s="5" t="n">
        <v>8414623</v>
      </c>
      <c r="E23" s="5" t="n">
        <v>-1577</v>
      </c>
      <c r="F23" s="5" t="n">
        <v>2387395</v>
      </c>
      <c r="G23" s="5" t="n">
        <v>-11177229</v>
      </c>
      <c r="H23" s="5" t="n">
        <v>-46116</v>
      </c>
      <c r="I23" s="5" t="n">
        <v>-418914</v>
      </c>
    </row>
    <row r="24">
      <c r="A24" s="4" t="inlineStr">
        <is>
          <t>Balance, shares at Sep. 30, 2019</t>
        </is>
      </c>
      <c r="B24" s="4" t="inlineStr">
        <is>
          <t xml:space="preserve"> </t>
        </is>
      </c>
      <c r="C24" s="5" t="n">
        <v>39906790</v>
      </c>
    </row>
    <row r="25">
      <c r="A25" s="4" t="inlineStr">
        <is>
          <t>Balance at Dec. 31, 2019</t>
        </is>
      </c>
      <c r="B25" s="4" t="inlineStr">
        <is>
          <t xml:space="preserve"> </t>
        </is>
      </c>
      <c r="C25" s="6" t="n">
        <v>4191</v>
      </c>
      <c r="D25" s="5" t="n">
        <v>8642423</v>
      </c>
      <c r="E25" s="5" t="n">
        <v>-1577</v>
      </c>
      <c r="F25" s="5" t="n">
        <v>2159395</v>
      </c>
      <c r="G25" s="5" t="n">
        <v>-11678413</v>
      </c>
      <c r="H25" s="5" t="n">
        <v>-8580</v>
      </c>
      <c r="I25" s="5" t="n">
        <v>-882561</v>
      </c>
    </row>
    <row r="26">
      <c r="A26" s="4" t="inlineStr">
        <is>
          <t>Balance, shares at Dec. 31, 2019</t>
        </is>
      </c>
      <c r="B26" s="4" t="inlineStr">
        <is>
          <t xml:space="preserve"> </t>
        </is>
      </c>
      <c r="C26" s="5" t="n">
        <v>41906790</v>
      </c>
    </row>
    <row r="27">
      <c r="A27" s="4" t="inlineStr">
        <is>
          <t>Net loss</t>
        </is>
      </c>
      <c r="I27" s="5" t="n">
        <v>-152266</v>
      </c>
    </row>
    <row r="28">
      <c r="A28" s="4" t="inlineStr">
        <is>
          <t>Balance at Mar. 31, 2020</t>
        </is>
      </c>
      <c r="C28" s="6" t="n">
        <v>4901</v>
      </c>
      <c r="D28" s="5" t="n">
        <v>9792685</v>
      </c>
      <c r="E28" s="5" t="n">
        <v>-1577</v>
      </c>
      <c r="F28" s="5" t="n">
        <v>1315923</v>
      </c>
      <c r="H28" s="5" t="n">
        <v>-8580</v>
      </c>
    </row>
    <row r="29">
      <c r="A29" s="4" t="inlineStr">
        <is>
          <t>Balance, shares at Mar. 31, 2020</t>
        </is>
      </c>
      <c r="C29" s="5" t="n">
        <v>49006583</v>
      </c>
    </row>
    <row r="30">
      <c r="A30" s="4" t="inlineStr">
        <is>
          <t>Balance at Dec. 31, 2019</t>
        </is>
      </c>
      <c r="B30" s="4" t="inlineStr">
        <is>
          <t xml:space="preserve"> </t>
        </is>
      </c>
      <c r="C30" s="6" t="n">
        <v>4191</v>
      </c>
      <c r="D30" s="5" t="n">
        <v>8642423</v>
      </c>
      <c r="E30" s="5" t="n">
        <v>-1577</v>
      </c>
      <c r="F30" s="5" t="n">
        <v>2159395</v>
      </c>
      <c r="G30" s="5" t="n">
        <v>-11678413</v>
      </c>
      <c r="H30" s="5" t="n">
        <v>-8580</v>
      </c>
      <c r="I30" s="5" t="n">
        <v>-882561</v>
      </c>
    </row>
    <row r="31">
      <c r="A31" s="4" t="inlineStr">
        <is>
          <t>Balance, shares at Dec. 31, 2019</t>
        </is>
      </c>
      <c r="B31" s="4" t="inlineStr">
        <is>
          <t xml:space="preserve"> </t>
        </is>
      </c>
      <c r="C31" s="5" t="n">
        <v>41906790</v>
      </c>
    </row>
    <row r="32">
      <c r="A32" s="4" t="inlineStr">
        <is>
          <t>Issuance for services</t>
        </is>
      </c>
      <c r="B32" s="4" t="inlineStr">
        <is>
          <t xml:space="preserve"> </t>
        </is>
      </c>
      <c r="C32" s="6" t="n">
        <v>240</v>
      </c>
      <c r="D32" s="5" t="n">
        <v>168670</v>
      </c>
      <c r="E32" s="4" t="inlineStr">
        <is>
          <t xml:space="preserve"> </t>
        </is>
      </c>
      <c r="F32" s="4" t="inlineStr">
        <is>
          <t xml:space="preserve"> </t>
        </is>
      </c>
      <c r="G32" s="4" t="inlineStr">
        <is>
          <t xml:space="preserve"> </t>
        </is>
      </c>
      <c r="H32" s="4" t="inlineStr">
        <is>
          <t xml:space="preserve"> </t>
        </is>
      </c>
      <c r="I32" s="5" t="n">
        <v>168910</v>
      </c>
    </row>
    <row r="33">
      <c r="A33" s="4" t="inlineStr">
        <is>
          <t>Issuance for services, shares</t>
        </is>
      </c>
      <c r="B33" s="4" t="inlineStr">
        <is>
          <t xml:space="preserve"> </t>
        </is>
      </c>
      <c r="C33" s="5" t="n">
        <v>2413022</v>
      </c>
    </row>
    <row r="34">
      <c r="A34" s="4" t="inlineStr">
        <is>
          <t>Issuance for prepaid services and subscriptions payable</t>
        </is>
      </c>
      <c r="B34" s="4" t="inlineStr">
        <is>
          <t xml:space="preserve"> </t>
        </is>
      </c>
      <c r="C34" s="6" t="n">
        <v>372</v>
      </c>
      <c r="D34" s="5" t="n">
        <v>203616</v>
      </c>
      <c r="E34" s="4" t="inlineStr">
        <is>
          <t xml:space="preserve"> </t>
        </is>
      </c>
      <c r="F34" s="5" t="n">
        <v>57812</v>
      </c>
      <c r="G34" s="4" t="inlineStr">
        <is>
          <t xml:space="preserve"> </t>
        </is>
      </c>
      <c r="H34" s="4" t="inlineStr">
        <is>
          <t xml:space="preserve"> </t>
        </is>
      </c>
      <c r="I34" s="5" t="n">
        <v>261800</v>
      </c>
    </row>
    <row r="35">
      <c r="A35" s="4" t="inlineStr">
        <is>
          <t>Issuance for prepaid services and subscriptions payable, shares</t>
        </is>
      </c>
      <c r="B35" s="4" t="inlineStr">
        <is>
          <t xml:space="preserve"> </t>
        </is>
      </c>
      <c r="C35" s="5" t="n">
        <v>3723333</v>
      </c>
    </row>
    <row r="36">
      <c r="A36" s="4" t="inlineStr">
        <is>
          <t>Issuance of share subscriptions payable</t>
        </is>
      </c>
      <c r="B36" s="4" t="inlineStr">
        <is>
          <t xml:space="preserve"> </t>
        </is>
      </c>
      <c r="C36" s="4" t="inlineStr">
        <is>
          <t xml:space="preserve"> </t>
        </is>
      </c>
      <c r="D36" s="4" t="inlineStr">
        <is>
          <t xml:space="preserve"> </t>
        </is>
      </c>
      <c r="E36" s="4" t="inlineStr">
        <is>
          <t xml:space="preserve"> </t>
        </is>
      </c>
      <c r="F36" s="5" t="n">
        <v>250000</v>
      </c>
      <c r="G36" s="4" t="inlineStr">
        <is>
          <t xml:space="preserve"> </t>
        </is>
      </c>
      <c r="H36" s="4" t="inlineStr">
        <is>
          <t xml:space="preserve"> </t>
        </is>
      </c>
      <c r="I36" s="5" t="n">
        <v>250000</v>
      </c>
    </row>
    <row r="37">
      <c r="A37" s="4" t="inlineStr">
        <is>
          <t>Issuance of share subscriptions payable, shares</t>
        </is>
      </c>
      <c r="B37" s="4" t="inlineStr">
        <is>
          <t xml:space="preserve"> </t>
        </is>
      </c>
      <c r="C37" s="4" t="inlineStr">
        <is>
          <t xml:space="preserve"> </t>
        </is>
      </c>
    </row>
    <row r="38">
      <c r="A38" s="4" t="inlineStr">
        <is>
          <t>Issuance from subscriptions payable</t>
        </is>
      </c>
      <c r="B38" s="4" t="inlineStr">
        <is>
          <t xml:space="preserve"> </t>
        </is>
      </c>
      <c r="C38" s="6" t="n">
        <v>615</v>
      </c>
      <c r="D38" s="5" t="n">
        <v>702532</v>
      </c>
      <c r="E38" s="4" t="inlineStr">
        <is>
          <t xml:space="preserve"> </t>
        </is>
      </c>
      <c r="F38" s="5" t="n">
        <v>-703147</v>
      </c>
      <c r="G38" s="4" t="inlineStr">
        <is>
          <t xml:space="preserve"> </t>
        </is>
      </c>
      <c r="H38" s="4" t="inlineStr">
        <is>
          <t xml:space="preserve"> </t>
        </is>
      </c>
      <c r="I38" s="4" t="inlineStr">
        <is>
          <t xml:space="preserve"> </t>
        </is>
      </c>
    </row>
    <row r="39">
      <c r="A39" s="4" t="inlineStr">
        <is>
          <t>Issuance from subscriptions payable shares</t>
        </is>
      </c>
      <c r="B39" s="4" t="inlineStr">
        <is>
          <t xml:space="preserve"> </t>
        </is>
      </c>
      <c r="C39" s="5" t="n">
        <v>6145812</v>
      </c>
    </row>
    <row r="40">
      <c r="A40" s="4" t="inlineStr">
        <is>
          <t>Warrant issuance for services</t>
        </is>
      </c>
      <c r="B40" s="4" t="inlineStr">
        <is>
          <t xml:space="preserve"> </t>
        </is>
      </c>
      <c r="C40" s="4" t="inlineStr">
        <is>
          <t xml:space="preserve"> </t>
        </is>
      </c>
      <c r="D40" s="5" t="n">
        <v>12600</v>
      </c>
      <c r="E40" s="4" t="inlineStr">
        <is>
          <t xml:space="preserve"> </t>
        </is>
      </c>
      <c r="F40" s="4" t="inlineStr">
        <is>
          <t xml:space="preserve"> </t>
        </is>
      </c>
      <c r="G40" s="4" t="inlineStr">
        <is>
          <t xml:space="preserve"> </t>
        </is>
      </c>
      <c r="H40" s="4" t="inlineStr">
        <is>
          <t xml:space="preserve"> </t>
        </is>
      </c>
      <c r="I40" s="5" t="n">
        <v>12600</v>
      </c>
    </row>
    <row r="41">
      <c r="A41" s="4" t="inlineStr">
        <is>
          <t>Conversion of convertible promissory note to shares (note 4(b) and 10)</t>
        </is>
      </c>
      <c r="B41" s="4" t="inlineStr">
        <is>
          <t xml:space="preserve"> </t>
        </is>
      </c>
      <c r="C41" s="6" t="n">
        <v>252</v>
      </c>
      <c r="D41" s="5" t="n">
        <v>226587</v>
      </c>
      <c r="E41" s="4" t="inlineStr">
        <is>
          <t xml:space="preserve"> </t>
        </is>
      </c>
      <c r="F41" s="4" t="inlineStr">
        <is>
          <t xml:space="preserve"> </t>
        </is>
      </c>
      <c r="G41" s="4" t="inlineStr">
        <is>
          <t xml:space="preserve"> </t>
        </is>
      </c>
      <c r="H41" s="4" t="inlineStr">
        <is>
          <t xml:space="preserve"> </t>
        </is>
      </c>
      <c r="I41" s="5" t="n">
        <v>226839</v>
      </c>
    </row>
    <row r="42">
      <c r="A42" s="4" t="inlineStr">
        <is>
          <t>Conversion of convertible promissory note to shares (note 4(b) and 10), shares</t>
        </is>
      </c>
      <c r="B42" s="4" t="inlineStr">
        <is>
          <t xml:space="preserve"> </t>
        </is>
      </c>
      <c r="C42" s="5" t="n">
        <v>2520434</v>
      </c>
    </row>
    <row r="43">
      <c r="A43" s="4" t="inlineStr">
        <is>
          <t>Warrants issuance in connection to convertible promissory note (note 4(b) and 10)</t>
        </is>
      </c>
      <c r="B43" s="4" t="inlineStr">
        <is>
          <t xml:space="preserve"> </t>
        </is>
      </c>
      <c r="C43" s="4" t="inlineStr">
        <is>
          <t xml:space="preserve"> </t>
        </is>
      </c>
      <c r="D43" s="5" t="n">
        <v>344110</v>
      </c>
      <c r="E43" s="4" t="inlineStr">
        <is>
          <t xml:space="preserve"> </t>
        </is>
      </c>
      <c r="F43" s="4" t="inlineStr">
        <is>
          <t xml:space="preserve"> </t>
        </is>
      </c>
      <c r="G43" s="4" t="inlineStr">
        <is>
          <t xml:space="preserve"> </t>
        </is>
      </c>
      <c r="H43" s="4" t="inlineStr">
        <is>
          <t xml:space="preserve"> </t>
        </is>
      </c>
      <c r="I43" s="5" t="n">
        <v>344110</v>
      </c>
    </row>
    <row r="44">
      <c r="A44" s="4" t="inlineStr">
        <is>
          <t>Share issuance in connection to convertible promissory note (note 4(b))</t>
        </is>
      </c>
      <c r="B44" s="4" t="inlineStr">
        <is>
          <t xml:space="preserve"> </t>
        </is>
      </c>
      <c r="C44" s="6" t="n">
        <v>45</v>
      </c>
      <c r="D44" s="5" t="n">
        <v>123345</v>
      </c>
      <c r="E44" s="4" t="inlineStr">
        <is>
          <t xml:space="preserve"> </t>
        </is>
      </c>
      <c r="F44" s="4" t="inlineStr">
        <is>
          <t xml:space="preserve"> </t>
        </is>
      </c>
      <c r="G44" s="4" t="inlineStr">
        <is>
          <t xml:space="preserve"> </t>
        </is>
      </c>
      <c r="H44" s="4" t="inlineStr">
        <is>
          <t xml:space="preserve"> </t>
        </is>
      </c>
      <c r="I44" s="5" t="n">
        <v>123390</v>
      </c>
    </row>
    <row r="45">
      <c r="A45" s="4" t="inlineStr">
        <is>
          <t>Share issuance in connection to convertible promissory note (note 4(b)), shares</t>
        </is>
      </c>
      <c r="B45" s="4" t="inlineStr">
        <is>
          <t xml:space="preserve"> </t>
        </is>
      </c>
      <c r="C45" s="5" t="n">
        <v>450000</v>
      </c>
    </row>
    <row r="46">
      <c r="A46" s="4" t="inlineStr">
        <is>
          <t>Issuance for settlement of payables</t>
        </is>
      </c>
      <c r="B46" s="4" t="inlineStr">
        <is>
          <t xml:space="preserve"> </t>
        </is>
      </c>
      <c r="C46" s="6" t="n">
        <v>410</v>
      </c>
      <c r="D46" s="5" t="n">
        <v>855670</v>
      </c>
      <c r="E46" s="4" t="inlineStr">
        <is>
          <t xml:space="preserve"> </t>
        </is>
      </c>
      <c r="F46" s="5" t="n">
        <v>-856080</v>
      </c>
      <c r="G46" s="4" t="inlineStr">
        <is>
          <t xml:space="preserve"> </t>
        </is>
      </c>
      <c r="H46" s="4" t="inlineStr">
        <is>
          <t xml:space="preserve"> </t>
        </is>
      </c>
      <c r="I46" s="4" t="inlineStr">
        <is>
          <t xml:space="preserve"> </t>
        </is>
      </c>
    </row>
    <row r="47">
      <c r="A47" s="4" t="inlineStr">
        <is>
          <t>Issuance for settlement of payables, shares</t>
        </is>
      </c>
      <c r="B47" s="4" t="inlineStr">
        <is>
          <t xml:space="preserve"> </t>
        </is>
      </c>
      <c r="C47" s="5" t="n">
        <v>4100000</v>
      </c>
    </row>
    <row r="48">
      <c r="A48" s="4" t="inlineStr">
        <is>
          <t>Issuance of Preferred Stock</t>
        </is>
      </c>
      <c r="B48" s="6" t="n">
        <v>1</v>
      </c>
      <c r="C48" s="4" t="inlineStr">
        <is>
          <t xml:space="preserve"> </t>
        </is>
      </c>
      <c r="D48" s="5" t="n">
        <v>89</v>
      </c>
      <c r="E48" s="4" t="inlineStr">
        <is>
          <t xml:space="preserve"> </t>
        </is>
      </c>
      <c r="F48" s="4" t="inlineStr">
        <is>
          <t xml:space="preserve"> </t>
        </is>
      </c>
      <c r="G48" s="4" t="inlineStr">
        <is>
          <t xml:space="preserve"> </t>
        </is>
      </c>
      <c r="H48" s="4" t="inlineStr">
        <is>
          <t xml:space="preserve"> </t>
        </is>
      </c>
      <c r="I48" s="5" t="n">
        <v>90</v>
      </c>
    </row>
    <row r="49">
      <c r="A49" s="4" t="inlineStr">
        <is>
          <t>Issuance of Preferred Stock, shares</t>
        </is>
      </c>
      <c r="B49" s="5" t="n">
        <v>1000</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949441</v>
      </c>
      <c r="H50" s="4" t="inlineStr">
        <is>
          <t xml:space="preserve"> </t>
        </is>
      </c>
      <c r="I50" s="5" t="n">
        <v>-949441</v>
      </c>
    </row>
    <row r="51">
      <c r="A51" s="4" t="inlineStr">
        <is>
          <t>Foreign currency translation adjustment</t>
        </is>
      </c>
      <c r="I51" s="4" t="inlineStr">
        <is>
          <t xml:space="preserve"> </t>
        </is>
      </c>
    </row>
    <row r="52">
      <c r="A52" s="4" t="inlineStr">
        <is>
          <t>Balance at Sep. 30, 2020</t>
        </is>
      </c>
      <c r="B52" s="6" t="n">
        <v>1</v>
      </c>
      <c r="C52" s="6" t="n">
        <v>6125</v>
      </c>
      <c r="D52" s="5" t="n">
        <v>11279642</v>
      </c>
      <c r="E52" s="5" t="n">
        <v>-1577</v>
      </c>
      <c r="F52" s="5" t="n">
        <v>907980</v>
      </c>
      <c r="G52" s="5" t="n">
        <v>-12627854</v>
      </c>
      <c r="H52" s="5" t="n">
        <v>-8580</v>
      </c>
      <c r="I52" s="5" t="n">
        <v>-444263</v>
      </c>
    </row>
    <row r="53">
      <c r="A53" s="4" t="inlineStr">
        <is>
          <t>Balance, shares at Sep. 30, 2020</t>
        </is>
      </c>
      <c r="B53" s="5" t="n">
        <v>1000</v>
      </c>
      <c r="C53" s="5" t="n">
        <v>61259391</v>
      </c>
    </row>
    <row r="54">
      <c r="A54" s="4" t="inlineStr">
        <is>
          <t>Balance at Jun. 30, 2020</t>
        </is>
      </c>
      <c r="B54" s="6" t="n">
        <v>1</v>
      </c>
      <c r="C54" s="6" t="n">
        <v>5273</v>
      </c>
      <c r="D54" s="5" t="n">
        <v>9996390</v>
      </c>
      <c r="E54" s="5" t="n">
        <v>-1577</v>
      </c>
      <c r="F54" s="5" t="n">
        <v>1248735</v>
      </c>
      <c r="G54" s="5" t="n">
        <v>-12022864</v>
      </c>
      <c r="H54" s="5" t="n">
        <v>-8580</v>
      </c>
      <c r="I54" s="5" t="n">
        <v>-782622</v>
      </c>
    </row>
    <row r="55">
      <c r="A55" s="4" t="inlineStr">
        <is>
          <t>Balance, shares at Jun. 30, 2020</t>
        </is>
      </c>
      <c r="B55" s="5" t="n">
        <v>1000</v>
      </c>
      <c r="C55" s="5" t="n">
        <v>52729916</v>
      </c>
    </row>
    <row r="56">
      <c r="A56" s="4" t="inlineStr">
        <is>
          <t>Issuance for services</t>
        </is>
      </c>
      <c r="B56" s="4" t="inlineStr">
        <is>
          <t xml:space="preserve"> </t>
        </is>
      </c>
      <c r="C56" s="6" t="n">
        <v>240</v>
      </c>
      <c r="D56" s="5" t="n">
        <v>168670</v>
      </c>
      <c r="E56" s="4" t="inlineStr">
        <is>
          <t xml:space="preserve"> </t>
        </is>
      </c>
      <c r="F56" s="4" t="inlineStr">
        <is>
          <t xml:space="preserve"> </t>
        </is>
      </c>
      <c r="G56" s="4" t="inlineStr">
        <is>
          <t xml:space="preserve"> </t>
        </is>
      </c>
      <c r="H56" s="4" t="inlineStr">
        <is>
          <t xml:space="preserve"> </t>
        </is>
      </c>
      <c r="I56" s="5" t="n">
        <v>168910</v>
      </c>
    </row>
    <row r="57">
      <c r="A57" s="4" t="inlineStr">
        <is>
          <t>Issuance for services, shares</t>
        </is>
      </c>
      <c r="B57" s="4" t="inlineStr">
        <is>
          <t xml:space="preserve"> </t>
        </is>
      </c>
      <c r="C57" s="5" t="n">
        <v>2413022</v>
      </c>
    </row>
    <row r="58">
      <c r="A58" s="4" t="inlineStr">
        <is>
          <t>Issuance of share subscriptions payable</t>
        </is>
      </c>
      <c r="B58" s="4" t="inlineStr">
        <is>
          <t xml:space="preserve"> </t>
        </is>
      </c>
      <c r="C58" s="4" t="inlineStr">
        <is>
          <t xml:space="preserve"> </t>
        </is>
      </c>
      <c r="D58" s="4" t="inlineStr">
        <is>
          <t xml:space="preserve"> </t>
        </is>
      </c>
      <c r="E58" s="4" t="inlineStr">
        <is>
          <t xml:space="preserve"> </t>
        </is>
      </c>
      <c r="F58" s="5" t="n">
        <v>250000</v>
      </c>
      <c r="G58" s="4" t="inlineStr">
        <is>
          <t xml:space="preserve"> </t>
        </is>
      </c>
      <c r="H58" s="4" t="inlineStr">
        <is>
          <t xml:space="preserve"> </t>
        </is>
      </c>
      <c r="I58" s="5" t="n">
        <v>250000</v>
      </c>
    </row>
    <row r="59">
      <c r="A59" s="4" t="inlineStr">
        <is>
          <t>Issuance of share subscriptions payable, shares</t>
        </is>
      </c>
      <c r="B59" s="4" t="inlineStr">
        <is>
          <t xml:space="preserve"> </t>
        </is>
      </c>
    </row>
    <row r="60">
      <c r="A60" s="4" t="inlineStr">
        <is>
          <t>Issuance from subscriptions payable</t>
        </is>
      </c>
      <c r="B60" s="4" t="inlineStr">
        <is>
          <t xml:space="preserve"> </t>
        </is>
      </c>
      <c r="C60" s="6" t="n">
        <v>360</v>
      </c>
      <c r="D60" s="5" t="n">
        <v>590395</v>
      </c>
      <c r="E60" s="4" t="inlineStr">
        <is>
          <t xml:space="preserve"> </t>
        </is>
      </c>
      <c r="F60" s="5" t="n">
        <v>-590755</v>
      </c>
      <c r="G60" s="4" t="inlineStr">
        <is>
          <t xml:space="preserve"> </t>
        </is>
      </c>
      <c r="H60" s="4" t="inlineStr">
        <is>
          <t xml:space="preserve"> </t>
        </is>
      </c>
      <c r="I60" s="4" t="inlineStr">
        <is>
          <t xml:space="preserve"> </t>
        </is>
      </c>
    </row>
    <row r="61">
      <c r="A61" s="4" t="inlineStr">
        <is>
          <t>Issuance from subscriptions payable shares</t>
        </is>
      </c>
      <c r="B61" s="4" t="inlineStr">
        <is>
          <t xml:space="preserve"> </t>
        </is>
      </c>
      <c r="C61" s="5" t="n">
        <v>3596019</v>
      </c>
    </row>
    <row r="62">
      <c r="A62" s="4" t="inlineStr">
        <is>
          <t>Warrant issuance for services</t>
        </is>
      </c>
      <c r="B62" s="4" t="inlineStr">
        <is>
          <t xml:space="preserve"> </t>
        </is>
      </c>
      <c r="C62" s="4" t="inlineStr">
        <is>
          <t xml:space="preserve"> </t>
        </is>
      </c>
      <c r="D62" s="5" t="n">
        <v>12600</v>
      </c>
      <c r="E62" s="4" t="inlineStr">
        <is>
          <t xml:space="preserve"> </t>
        </is>
      </c>
      <c r="F62" s="4" t="inlineStr">
        <is>
          <t xml:space="preserve"> </t>
        </is>
      </c>
      <c r="G62" s="4" t="inlineStr">
        <is>
          <t xml:space="preserve"> </t>
        </is>
      </c>
      <c r="H62" s="4" t="inlineStr">
        <is>
          <t xml:space="preserve"> </t>
        </is>
      </c>
      <c r="I62" s="5" t="n">
        <v>12600</v>
      </c>
    </row>
    <row r="63">
      <c r="A63" s="4" t="inlineStr">
        <is>
          <t>Conversion of convertible promissory note to shares (note 4(b) and 10)</t>
        </is>
      </c>
      <c r="B63" s="4" t="inlineStr">
        <is>
          <t xml:space="preserve"> </t>
        </is>
      </c>
      <c r="C63" s="6" t="n">
        <v>252</v>
      </c>
      <c r="D63" s="5" t="n">
        <v>226587</v>
      </c>
      <c r="E63" s="4" t="inlineStr">
        <is>
          <t xml:space="preserve"> </t>
        </is>
      </c>
      <c r="F63" s="4" t="inlineStr">
        <is>
          <t xml:space="preserve"> </t>
        </is>
      </c>
      <c r="G63" s="4" t="inlineStr">
        <is>
          <t xml:space="preserve"> </t>
        </is>
      </c>
      <c r="H63" s="4" t="inlineStr">
        <is>
          <t xml:space="preserve"> </t>
        </is>
      </c>
      <c r="I63" s="5" t="n">
        <v>226839</v>
      </c>
    </row>
    <row r="64">
      <c r="A64" s="4" t="inlineStr">
        <is>
          <t>Conversion of convertible promissory note to shares (note 4(b) and 10), shares</t>
        </is>
      </c>
      <c r="B64" s="4" t="inlineStr">
        <is>
          <t xml:space="preserve"> </t>
        </is>
      </c>
      <c r="C64" s="5" t="n">
        <v>2520434</v>
      </c>
    </row>
    <row r="65">
      <c r="A65" s="4" t="inlineStr">
        <is>
          <t>Warrants issuance in connection to convertible promissory note (note 4(b) and 10)</t>
        </is>
      </c>
      <c r="B65" s="4" t="inlineStr">
        <is>
          <t xml:space="preserve"> </t>
        </is>
      </c>
      <c r="C65" s="4" t="inlineStr">
        <is>
          <t xml:space="preserve"> </t>
        </is>
      </c>
      <c r="D65" s="5" t="n">
        <v>285000</v>
      </c>
      <c r="E65" s="4" t="inlineStr">
        <is>
          <t xml:space="preserve"> </t>
        </is>
      </c>
      <c r="F65" s="4" t="inlineStr">
        <is>
          <t xml:space="preserve"> </t>
        </is>
      </c>
      <c r="G65" s="4" t="inlineStr">
        <is>
          <t xml:space="preserve"> </t>
        </is>
      </c>
      <c r="H65" s="4" t="inlineStr">
        <is>
          <t xml:space="preserve"> </t>
        </is>
      </c>
      <c r="I65" s="5" t="n">
        <v>285000</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5" t="n">
        <v>-604990</v>
      </c>
      <c r="H66" s="4" t="inlineStr">
        <is>
          <t xml:space="preserve"> </t>
        </is>
      </c>
      <c r="I66" s="5" t="n">
        <v>-604990</v>
      </c>
    </row>
    <row r="67">
      <c r="A67" s="4" t="inlineStr">
        <is>
          <t>Foreign currency translation adjustment</t>
        </is>
      </c>
      <c r="I67" s="4" t="inlineStr">
        <is>
          <t xml:space="preserve"> </t>
        </is>
      </c>
    </row>
    <row r="68">
      <c r="A68" s="4" t="inlineStr">
        <is>
          <t>Balance at Sep. 30, 2020</t>
        </is>
      </c>
      <c r="B68" s="6" t="n">
        <v>1</v>
      </c>
      <c r="C68" s="6" t="n">
        <v>6125</v>
      </c>
      <c r="D68" s="6" t="n">
        <v>11279642</v>
      </c>
      <c r="E68" s="6" t="n">
        <v>-1577</v>
      </c>
      <c r="F68" s="6" t="n">
        <v>907980</v>
      </c>
      <c r="G68" s="6" t="n">
        <v>-12627854</v>
      </c>
      <c r="H68" s="6" t="n">
        <v>-8580</v>
      </c>
      <c r="I68" s="6" t="n">
        <v>-444263</v>
      </c>
    </row>
    <row r="69">
      <c r="A69" s="4" t="inlineStr">
        <is>
          <t>Balance, shares at Sep. 30, 2020</t>
        </is>
      </c>
      <c r="B69" s="5" t="n">
        <v>1000</v>
      </c>
      <c r="C69" s="5" t="n">
        <v>612593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9 Months Ended</t>
        </is>
      </c>
    </row>
    <row r="2">
      <c r="B2" s="2" t="inlineStr">
        <is>
          <t>Sep. 30, 2020</t>
        </is>
      </c>
    </row>
    <row r="3">
      <c r="A3" s="3" t="inlineStr">
        <is>
          <t>Accounting Policies [Abstract]</t>
        </is>
      </c>
    </row>
    <row r="4">
      <c r="A4" s="4" t="inlineStr">
        <is>
          <t>Basis of Presentation and Going Concern</t>
        </is>
      </c>
      <c r="B4" s="4" t="inlineStr">
        <is>
          <t>1. Basis of Presentation and Going Concer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nine-month period
ended September 30, 2020 are not necessarily indicative of the results that may be expected for the year ending December 31, 2020.
The accompanying unaudited condensed consolidated financial statements should be read in conjunction with the Company’s Annual
Report on Form 10-K for the year ended December 31, 2019 filed with the SEC on May 14, 2020. b) Functional and Reporting Currency Effective January 1, 2020, the Company changed
the functional currency of its subsidiary to United States dollars given the increasing prevalence of U.S. dollar-denominated activities
of the subsidiary over time. The change in functional currency from Canadian dollars to United States dollars is accounted for
prospectively from January 1, 2020. The subsidiary’s balance sheet was converted from Canadian dollars to United States dollars
using the year ended December 31, 2019 United States dollar balance as the opening for January 1, 2020 in accordance to ASC
830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Actual results could differ from these estimates. d) Going Concern These unaudited condensed consolidated financial
statements have been prepared on a going concern basis which assumes that the Company will be able to realize its assets and discharge
its liabilities in the normal course of business for the foreseeable future. During the nine-month period ended September 30, 2020,
the Company incurred a net loss of $936,841 and as of that date, the Company’s accumulated deficit was $12,615,254.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we may
be forced to discontinue operations, which would cause investors to lose their entire investment.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e) Revision of Prior Period Financial Statements In connection with the preparation of our consolidated
financial statements, we identified an immaterial error related to the recognition of a deemed dividend related to down-round features
along with the associated shares issuance and professional fees in the annual periods in fiscal 2019 and first quarter of 2020.
In accordance with SAB (Staff Accounting Bulletins) Topic 1.M, “Materiality,” and SAB (Staff Accounting Bulletins)
Topic 1.N, “Considering the Effects of Prior Year Misstatements when Quantifying Misstatements in Current Year Financial
Statements,” we evaluated the error and determined that the related impact was not material to our financial statements for
any prior annual or interim period, but that correcting the cumulative impact of the error would be significant to our results
of operations and equity fiscal and interim periods of 2019 and 2020. Accordingly, we have revised previously reported financial
information for such immaterial error, as previously disclosed in our Quarterly Report on Form 10-Q for the first quarter of fiscal
2020 and for the fiscal year 2019. A summary of revisions to certain previously reported financial information presented herein
for comparative purposes is included in Note 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The accounting polices used in the preparation
of these condensed interim financial statements are consistent with those of the Company’s audited financial statements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3. Inventory Inventory consists of the following at September
30, 2020 and December 31, 2019:
2020 2019
Finished goods $ 60,445 $ 104,868
Promotional items 552 552
Raw materials 7,736 7,737
$ 68,733 $ 113,1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1:16Z</dcterms:created>
  <dcterms:modified xmlns:dcterms="http://purl.org/dc/terms/" xmlns:xsi="http://www.w3.org/2001/XMLSchema-instance" xsi:type="dcterms:W3CDTF">2020-11-16T16:11:16Z</dcterms:modified>
</cp:coreProperties>
</file>